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and Going Concern" sheetId="8" r:id="rId8"/>
    <s:sheet name="Cash and Cash Equivalents" sheetId="9" r:id="rId9"/>
    <s:sheet name="Fair value of financial instrum" sheetId="10" r:id="rId10"/>
    <s:sheet name="Convertible Preferred Stock, Co" sheetId="11" r:id="rId11"/>
    <s:sheet name="Notes Payable" sheetId="12" r:id="rId12"/>
    <s:sheet name="Related Party Transactions" sheetId="13" r:id="rId13"/>
    <s:sheet name="Stock-based Activity" sheetId="14" r:id="rId14"/>
    <s:sheet name="Net Loss per Share" sheetId="15" r:id="rId15"/>
    <s:sheet name="Contracts and Agreements" sheetId="16" r:id="rId16"/>
    <s:sheet name="Commitments and contingencies" sheetId="17" r:id="rId17"/>
    <s:sheet name="Basis of Presentation (Policies" sheetId="18" r:id="rId18"/>
    <s:sheet name="Notes Payable (Tables)" sheetId="19" r:id="rId19"/>
    <s:sheet name="Stock-based Activity (Tables)" sheetId="20" r:id="rId20"/>
    <s:sheet name="Net Loss per Share (Tables)" sheetId="21" r:id="rId21"/>
    <s:sheet name="Commitments and contingencies (" sheetId="22" r:id="rId22"/>
    <s:sheet name="Basis of Presentation (Details " sheetId="23" r:id="rId23"/>
    <s:sheet name="Liquidity and Going Concern (De" sheetId="24" r:id="rId24"/>
    <s:sheet name="Convertible Preferred Stock, 25" sheetId="25" r:id="rId25"/>
    <s:sheet name="Notes Payable (Details)" sheetId="26" r:id="rId26"/>
    <s:sheet name="Notes Payable (Details Narrativ" sheetId="27" r:id="rId27"/>
    <s:sheet name="Stock-based Activity (Details)" sheetId="28" r:id="rId28"/>
    <s:sheet name="Stock-based Activity (Details 1" sheetId="29" r:id="rId29"/>
    <s:sheet name="Stock-based Activity (Details 2" sheetId="30" r:id="rId30"/>
    <s:sheet name="Stock-based Activity (Details 3" sheetId="31" r:id="rId31"/>
    <s:sheet name="Stock-based Activity (Details N" sheetId="32" r:id="rId32"/>
    <s:sheet name="Net Loss per Share (Details)" sheetId="33" r:id="rId33"/>
    <s:sheet name="Contracts and Agreements (Detai" sheetId="34" r:id="rId34"/>
    <s:sheet name="Commitments and contingencies35" sheetId="35" r:id="rId35"/>
    <s:sheet name="Commitments and contingencies36" sheetId="36" r:id="rId36"/>
    <s:sheet name="Commitments and contingencies37" sheetId="37" r:id="rId37"/>
  </s:sheets>
  <s:definedNames/>
  <s:calcPr calcId="124519" calcMode="auto" fullCalcOnLoad="1"/>
</s:workbook>
</file>

<file path=xl/sharedStrings.xml><?xml version="1.0" encoding="utf-8"?>
<sst xmlns="http://schemas.openxmlformats.org/spreadsheetml/2006/main" uniqueCount="330">
  <si>
    <t>Document and Entity Information - shares</t>
  </si>
  <si>
    <t>9 Months Ended</t>
  </si>
  <si>
    <t>Sep. 30, 2016</t>
  </si>
  <si>
    <t>Nov. 04, 2016</t>
  </si>
  <si>
    <t>Document And Entity Information</t>
  </si>
  <si>
    <t>Entity Registrant Name</t>
  </si>
  <si>
    <t>MABVAX THERAPEUTICS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MBVX</t>
  </si>
  <si>
    <t>Entity Common Stock, Shares Outstanding</t>
  </si>
  <si>
    <t>Document Fiscal Period Focus</t>
  </si>
  <si>
    <t>Q3</t>
  </si>
  <si>
    <t>Document Fiscal Year Focus</t>
  </si>
  <si>
    <t>Condensed Consolidated Balance Sheets (Unaudited) - USD ($)</t>
  </si>
  <si>
    <t>Dec. 31, 2015</t>
  </si>
  <si>
    <t>Current assets:</t>
  </si>
  <si>
    <t>Cash and cash equivalents</t>
  </si>
  <si>
    <t>Grants receivable</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contingency fee</t>
  </si>
  <si>
    <t>License fee payable</t>
  </si>
  <si>
    <t>Other accrued expenses</t>
  </si>
  <si>
    <t>Interest payable</t>
  </si>
  <si>
    <t>Current portion of notes payable</t>
  </si>
  <si>
    <t>Current portion of capital leases payable</t>
  </si>
  <si>
    <t>Total current liabilities</t>
  </si>
  <si>
    <t>Long-term liabilities:</t>
  </si>
  <si>
    <t>Long-term portion of notes payable, net</t>
  </si>
  <si>
    <t>Long-term portion of capital leases</t>
  </si>
  <si>
    <t>Other long-term liabilities</t>
  </si>
  <si>
    <t>Total long-term liabilities</t>
  </si>
  <si>
    <t>Commitments and contingencies:</t>
  </si>
  <si>
    <t xml:space="preserve"> </t>
  </si>
  <si>
    <t>Stockholders' equity:</t>
  </si>
  <si>
    <t>Common stock, $0.01 par value; 150,000,000 shares authorized, 6,296,110 and 3,836,631 shares issued and outstanding as of September 30, 2016 and December 31, 2015, respectively</t>
  </si>
  <si>
    <t>Additional paid-in capital</t>
  </si>
  <si>
    <t>Accumulated deficit</t>
  </si>
  <si>
    <t>Total stockholders' equity</t>
  </si>
  <si>
    <t>Total liabilities and stockholders' equity</t>
  </si>
  <si>
    <t>Series D Convertible Preferred Stock [Member]</t>
  </si>
  <si>
    <t>Preferred stock</t>
  </si>
  <si>
    <t>Series E Convertible Preferred Stock [Member]</t>
  </si>
  <si>
    <t>Series F Convertible Preferred Stock [Member]</t>
  </si>
  <si>
    <t>Condensed Consolidated Balance Sheets (Unaudited) (Parenthetical) - USD ($)</t>
  </si>
  <si>
    <t>Common stock, par value</t>
  </si>
  <si>
    <t>Common stock, shares authorized</t>
  </si>
  <si>
    <t>Common stock, shares issued</t>
  </si>
  <si>
    <t>Common stock, shares outstanding</t>
  </si>
  <si>
    <t>Convertible preferred stock, par value</t>
  </si>
  <si>
    <t>Preferred stock, shares authorized</t>
  </si>
  <si>
    <t>Convertible preferred stock, shares issued</t>
  </si>
  <si>
    <t>Convertible preferred stock, shares outstanding</t>
  </si>
  <si>
    <t>Convertible preferred stock, liquidation preference</t>
  </si>
  <si>
    <t>Condensed Consolidated Statements of Operations (Unaudited) - USD ($)</t>
  </si>
  <si>
    <t>3 Months Ended</t>
  </si>
  <si>
    <t>Sep. 30, 2015</t>
  </si>
  <si>
    <t>Revenues:</t>
  </si>
  <si>
    <t>Grants</t>
  </si>
  <si>
    <t>Total revenues</t>
  </si>
  <si>
    <t>Operating costs and expenses:</t>
  </si>
  <si>
    <t>Research and development</t>
  </si>
  <si>
    <t>General and administrative</t>
  </si>
  <si>
    <t>Total operating costs and expenses</t>
  </si>
  <si>
    <t>Loss from operations</t>
  </si>
  <si>
    <t>Interest and other expense (net)</t>
  </si>
  <si>
    <t>Change in fair value of warrant liability</t>
  </si>
  <si>
    <t>Net loss</t>
  </si>
  <si>
    <t>Deemed dividend on Series A-1 preferred stock</t>
  </si>
  <si>
    <t>Deemed dividend on Series A-1 warrant</t>
  </si>
  <si>
    <t>Deemed dividend on Series B preferred stock</t>
  </si>
  <si>
    <t>Accretion of preferred stock dividends</t>
  </si>
  <si>
    <t>Net loss allocable to common stockholders</t>
  </si>
  <si>
    <t>Basic and diluted net loss per share</t>
  </si>
  <si>
    <t>Shares used to calculate basic and diluted net loss per share</t>
  </si>
  <si>
    <t>Condensed Consolidated Statements of Stockholders' Equity (Unaudited) - 9 months ended Sep. 30, 2016 - USD ($)</t>
  </si>
  <si>
    <t>Series D and E Convertible Preferred Stock [member]</t>
  </si>
  <si>
    <t>Common Stock</t>
  </si>
  <si>
    <t>Additional Paid-In Capital</t>
  </si>
  <si>
    <t>Accumulated Deficit</t>
  </si>
  <si>
    <t>Total</t>
  </si>
  <si>
    <t>Beginning Balance, Shares at Dec. 31, 2015</t>
  </si>
  <si>
    <t>Beginning Balance, Amount at Dec. 31, 2015</t>
  </si>
  <si>
    <t>Conversion of Series D Preferred Stock to common stock, Shares</t>
  </si>
  <si>
    <t>Conversion of Series D Preferred Stock to common stock, Amount</t>
  </si>
  <si>
    <t>Issuance of warrants in connection with note payable transaction on August 2016</t>
  </si>
  <si>
    <t>Issuance of whole in lieu of fractional shares resulting from reverse split in August 2016, Shares</t>
  </si>
  <si>
    <t>Issuance of whole in lieu of fractional shares resulting from reverse split in August 2016, Value</t>
  </si>
  <si>
    <t>Issuance of Series F convertible preferred stock, warrants and common stock in August public offering, net of $866,410 in issuance costs, Shares</t>
  </si>
  <si>
    <t>Issuance of Series F convertible preferred stock, warrants and common stock in August public offering, net of $866,410 in issuance costs, Amount</t>
  </si>
  <si>
    <t>Issuance of additional common stock related to April 2015 financing, Shares</t>
  </si>
  <si>
    <t>Issuance of additional common stock related to April 2015 financing, Amount</t>
  </si>
  <si>
    <t>Stock issued for services, Shares</t>
  </si>
  <si>
    <t>Stock issued for services, Amount</t>
  </si>
  <si>
    <t>Stock issued upon vesting of restricted stock units in April, July and August of 2016, net of payroll taxes, Shares</t>
  </si>
  <si>
    <t>Stock issued upon vesting of restricted stock units in April, July and August of 2016, net of payroll taxes, Amount</t>
  </si>
  <si>
    <t>Stock-based compensation</t>
  </si>
  <si>
    <t>Ending Balance, Shares at Sep. 30, 2016</t>
  </si>
  <si>
    <t>Ending Balance, Amount at Sep. 30, 2016</t>
  </si>
  <si>
    <t>Condensed Consolidated Statements of Cash Flows (Unaudited) - USD ($)</t>
  </si>
  <si>
    <t>Operating activities</t>
  </si>
  <si>
    <t>Adjustments to reconcile net loss to net cash used in operating activities:</t>
  </si>
  <si>
    <t>Depreciation and amortization</t>
  </si>
  <si>
    <t>Change in fair value of warrants</t>
  </si>
  <si>
    <t>Issuance of restricted common stock for services</t>
  </si>
  <si>
    <t>Amortization and accretion related to notes payable</t>
  </si>
  <si>
    <t>Increase (decrease) in operating assets and liabilities:</t>
  </si>
  <si>
    <t>Grant receivable</t>
  </si>
  <si>
    <t>Other receivables</t>
  </si>
  <si>
    <t>Prepaid expenses and other</t>
  </si>
  <si>
    <t>Net cash used in operating activities</t>
  </si>
  <si>
    <t>Investing activities</t>
  </si>
  <si>
    <t>Purchases of property and equipment</t>
  </si>
  <si>
    <t>Net cash used in investing activities</t>
  </si>
  <si>
    <t>Financing activities</t>
  </si>
  <si>
    <t>Cash received from bank loan, net of financing costs</t>
  </si>
  <si>
    <t>Issuances of common stock, net of issuance costs</t>
  </si>
  <si>
    <t>Proceeds from exercise of stock options</t>
  </si>
  <si>
    <t>Principal payments on short-term note</t>
  </si>
  <si>
    <t>Principal payments on capital lease</t>
  </si>
  <si>
    <t>Purchase of vested employee stock in connection with tax withholding obligation</t>
  </si>
  <si>
    <t>Net cash provided by financing activities</t>
  </si>
  <si>
    <t>Net change in cash and cash equivalents</t>
  </si>
  <si>
    <t>Cash and cash equivalents at beginning of period</t>
  </si>
  <si>
    <t>Cash and cash equivalents at end of period</t>
  </si>
  <si>
    <t>Supplemental disclosure:</t>
  </si>
  <si>
    <t>Cash paid during the period for income taxes</t>
  </si>
  <si>
    <t>Supplemental disclosures of non-cash investing and financing information:</t>
  </si>
  <si>
    <t>Capital lease in connection with purchases of equipment</t>
  </si>
  <si>
    <t>Deemed dividend on beneficial conversion feature for preferred stock</t>
  </si>
  <si>
    <t>Purchases of preoperty and equipment included in Accounts Payable</t>
  </si>
  <si>
    <t>Accretion of redemption value for Series A-1 and B preferred stock</t>
  </si>
  <si>
    <t>Conversion of Series A-1 redeemable preferred stock into common stock</t>
  </si>
  <si>
    <t>Conversion of Series C preferred stock to common stock</t>
  </si>
  <si>
    <t>Conversion of Series B preferred stock to common stock</t>
  </si>
  <si>
    <t>Exchange of Series A-1 preferred stock and warrants into common stock and Series D convertible preferred stock</t>
  </si>
  <si>
    <t>Conversion of Series D preferred stock to common stock</t>
  </si>
  <si>
    <t>Exchange of Series B preferred stock and warrants into common stock and Series D convertible preferred stock</t>
  </si>
  <si>
    <t>Fair value of warrants issued</t>
  </si>
  <si>
    <t>Warrants exercised to purchase common stock on a cashless basis</t>
  </si>
  <si>
    <t>Elimination of warrant liability in exchange transaction</t>
  </si>
  <si>
    <t>Financing transaction costs not yet paid</t>
  </si>
  <si>
    <t>Basis of Presentation</t>
  </si>
  <si>
    <t>Notes to Financial Statements</t>
  </si>
  <si>
    <t>We are a Delaware corporation,
originally incorporated in 1988 under the name Terrapin Diagnostics, Inc. in the State of Delaware, and subsequently renamed “Telik,
Inc.” in 1998, and thereafter renamed MabVax Therapeutics Holdings, Inc. (“MabVax Therapeutics Holdings”) in
September 2014. Our principal corporate office is located at 11535 Sorrento Valley Road, Suite 400, San Diego, CA 92121 telephone:
(858) 259-9405. On July 8, 2014, we consummated a merger (the “Merger”) with MabVax Therapeutics, Inc. (“MabVax
Therapeutics”), pursuant to which our subsidiary Tacoma Acquisition Corp. merged with and into MabVax Therapeutics, with
MabVax Therapeutics surviving as our wholly owned subsidiary. This transaction is referred to as the “Merger.” Unless
the context otherwise requires, references to “we,” “our,” “us,” or the “Company”
in this Quarterly Report mean MabVax Therapeutics Holdings on a condensed consolidated financial statement basis with our wholly
owned subsidiary following the Merger, MabVax Therapeutics, as applicable. Beginning October 10, 2014, our common stock was quoted
on the OTCQB under the symbol “MBVX.” Since August 17, 2016, our common stock has been trading on The NASDAQ Capital
Market under the symbol “MBVX.” The balance sheet data at
December 31, 2015, has been derived from audited financial statements at that date. It does not include, however, all of the information
and notes required by accounting principles generally accepted in the United States of America (“GAAP”) for complete
financial statements. The consolidated financial statements as presented reflect certain reclassifications from previously issued
financial statements to conform to the current year presentation. On August 16, 2016, we filed
a certificate of amendment to our Amended and Restated Certificate of Incorporation with the Secretary of State of the State of
Delaware in order to effectuate a reverse stock split of our issued and outstanding common stock on a 1 for 7.4 basis, effective
on August 16, 2016 (the “Reverse Stock Split”). The Reverse Stock Split was effective with The Financial Industry Regulatory
Authority (FINRA) and the Company’s common stock began trading on The NASDAQ Capital Market at the open of business on August
17, 2016. All share and per share amounts, and number of shares of common stock into which each share of preferred stock will convert,
in the financial statements and notes thereto have been retroactively adjusted for all periods presented to give effect to the
reverse split, including reclassifying an amount equal to the reduction in par value of common stock to additional paid-in capital. The Company is a clinical
stage biopharmaceutical company engaged in the discovery, development and commercialization of proprietary human monoclonal antibody
products for the diagnosis and treatment of a variety of cancers. The Company has discovered a pipeline of human monoclonal antibody
products based on the protective immune responses generated by patients who have been vaccinated against targeted cancers. The
vaccines were discovered at Memorial Sloan Kettering Cancer Center (“MSK”) and are exclusively licensed to MabVax Therapeutics.
The Company operates in only one business segment. We have incurred net losses
since inception and expect to incur substantial losses for the foreseeable future as we continue our research and development activities.
To date, we have funded operations primarily through government grants, proceeds from the sale of common and preferred stock,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We will not receive substantial revenue unless we or our collaborative
partners complete clinical trials, obtain regulatory approvals and successfully commercialize one or more products; or we license
our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5 in our Annual Report on Form 10-K filed with the Securities and Exchange Commission
on March 14, 2016.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Recent Accounting Pronouncements In February 2016, the Financial
Accounting Standards Board, or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Company is evaluating the impact of ASU 2016-09 on its consolidated
financial statements. Management does not believe
that any other recently issued, but not yet effective, accounting standards if currently adopted would have a material effect on
the accompanying condensed consolidated financial statements.</t>
  </si>
  <si>
    <t>Liquidity and Going Concern</t>
  </si>
  <si>
    <t xml:space="preserve"> 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12,550,493, net cash used in operating activities of $9,622,309, net cash used in investing activities
of $412,498, and net cash provided by financing activities of $12,891,935 for the nine months ended September 30, 2016. As of September
30, 2016, the Company had $6,941,213 in cash and cash equivalents and an accumulated deficit of $73,152,271. On January 15, 2016, the
Company and Oxford Finance, LLC, as collateral agent and lender, entered into a loan and security agreement (the “Loan Agreement”)
providing for senior secured term loans to the Company in an aggregate principal amount of up to $10,000,000, subject to the terms
and conditions set forth in the Loan Agreement (the “January 2016 Term Loan”). On January 15, 2016, the
Company received an initial loan of $5,000,000 under the Loan Agreement, before fees and issuance costs of approximately $390,000. On August 22, 2016, we closed
a public offering of 1,297,038 shares of common stock and 665,281 shares of Series F Preferred Stock, and warrants to purchase
1,962,319 shares of common stock at $5.55 per share and warrants to purchase 1,962,319 shares of common stock at $6.29 per share,
at an offering price of $4.81 per share (the “August 2016 Public Offering”). For every one share of common stock
or Series F Preferred Stock sold, we issued one warrant to purchase one share of common stock at $5.55 per share and one warrant
to purchase one share of common stock at $6.29 per share. We received $9,438,753 in gross proceeds, before underwriting discounts
and commissions and offering expenses totaling $866,410. The gross proceeds include the underwriters’ over-allotment option,
which they exercised on the closing date. We anticipate that the Company
will continue to incur net losses into the foreseeable future as we: (i) continue our Phase I clinical trial for our standalone
therapeutic HuMab 5b-1, designated as MVT-5873 that was initiated in the first quarter of 2016; (ii) continue our Positron Emission
Tomography (“PET”) imaging agent 89Zr-HuMab-5B1, designated as MVT-2163 that was initiated in July 2016; (iii) prepare
for filing with the Food and Drug Administration, or FDA, an Investigational New Drug, or IND, application for our HuMab-based
radioimmunotherapy product, designated as MVT-1075; (iv) continue preclinical work on several other programs; and (iv) continue
operations as a public company. After giving effect to the net proceeds received from the January 2016 Term Loan and the August
2016 Public Offering, management believes that the Company has sufficient funds to meet its obligations through May 2017. These
conditions give rise to substantial doubt as to the Company’s ability to continue as a going concern. The accompanying condensed
consolidated financial statements do not include any adjustments that might result from the outcome of this uncertainty. We plan to continue to fund
the Company’s losses from operations and capital funding needs through equity or debt financings, strategic collaborations,
licensing arrangements, asset sales, government grants or other arrangements. However, we cannot be sure that such additional funds
will be available on reasonable terms, or at all. If we are unable to secure adequate additional funding, we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we are successful in defending against these claims, litigation could result in substantial costs
and be a distraction to management. Any of these actions could materially harm the Company’s business, results of operations,
and future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t>
  </si>
  <si>
    <t>Cash and Cash Equivalents [Abstract]</t>
  </si>
  <si>
    <t>The Company considers all
highly liquid investments purchased with original maturities of three months or less to be cash equivalents. The Company limits
its exposure to credit loss by holding cash in U.S. dollars, or, from time to time, placing cash and investments in U.S. government,
agency and government-sponsored enterprise obligations.</t>
  </si>
  <si>
    <t>Fair value of financial instruments</t>
  </si>
  <si>
    <t>The Company’s financial
instruments consist of cash and cash equivalents, grants receivable, prepaid expenses and other current assets and accounts payable,
the carrying amount of which are generally considered to be representative of their respective fair values because of the short-term
nature of those instruments.</t>
  </si>
  <si>
    <t>Convertible Preferred Stock, Common Stock and Warrants</t>
  </si>
  <si>
    <t>MabVax Therapeutics Series B Preferred Stock and Warrants (Pre-Merger
MabVax Therapeutics Issuances) Due to the anti-dilution
protection in our Series B warrants (described below), the Series B warrants were recorded as a current liability in the amount
of $92,463 on the Company’s consolidated balance sheet as of December 31, 2014. On March 25, 2015, the Series
B warrants were re-valued at $72,656 prior to being exchanged into shares of common stock and Series D convertible preferred stock
on a one for one basis, and the warrant liability was eliminated and the Company recorded a gain of $19,807 for the three months
ended March 31, 2015. Dividends on Preferred Stock The Company immediately
recognizes the changes in the redemption value on preferred stock as they occur, and the carrying value of the security is adjusted
to equal what the redemption amount would be as if redemption were to occur at the end of the reporting date based on the conditions
that exist as of that date. The value adjustment made to the Series B preferred stock redemption value and preferred stock dividends
for the three months ended March 31, 2015, was an increase of $93,234, and was no longer outstanding after March 25, 2015. Since the Company’s
inception, no dividends were ever declared by the Company’s Board of Directors on either of the Company’s Series A
redeemable convertible preferred stock or Series B redeemable convertible preferred stock. Conversion of Preferred Stock into Common
Stock During the nine months ended
September 30, 2015, holders of Series A-1, Series B, and Series C preferred stock converted 64,019, 106,437, and 96,571 shares
into 5,197, 37,417, and 16,313 shares of common stock, respectively. Exchange of Series A-1 and Series B Preferred Stock and Warrants
into Common Stock and Series D Convertible Preferred Stock On March 25, 2015,
the Company entered into separate exchange agreements with certain holders of the Company’s Series A-1 preferred stock and
warrants received in the Merger (the “Series A-1 Exchange Securities”) and holders of the Company’s Series B
preferred stock and Series B warrants (the “Series B Exchange Securities” and, collectively with the Series A-1 Exchange
Securities, the “Exchange Securities”), all previously issued by the Company, to eliminate the Exchange Securities.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342,906 shares of the Company’s common stock and an aggregate
of 238,156 shares of the Company’s newly designated Series D convertible preferred stock (the “Series D preferred stock”),
convertible into 3,218,325 shares of common stock. No cash was exchanged in the transaction. The Company
recorded deemed dividends of $9,017,512, $8,655,998 and $179,411 representing the excess fair value of the common stock issued
over the original conversion terms of the Series A-1 and Series B preferred stock as part of the consideration for elimination
of the Series A-1, Series B preferred stock and Series A-1 warrant, respectively. As of March 25, 2015,
pursuant to the terms of the exchange agreements, the Series A-1 Purchase Agreement, dated February 12, 2014; the Series A-1 Registration
Rights Agreement, dated February 12, 2014; the Series B Purchase Agreement, dated May 12, 2014; and the Series B Registration Rights
Agreement, dated May 12, 2014; all of which have been described as part of the Company’s annual report on Form 10-K, were
terminated, and all rights covenants, agreements and obligations contained therein, are of no further force or effect. No commission or other payment
was received by the Company in connection with the exchange agreements. Series D Preferred Stock As of September 30, 2016,
there were 132,489 shares of Series D preferred stock issued and outstanding that are convertible into an aggregate of 1,790,392
shares of common stock, as compared to 191,490 that were convertible into 2,587,703 shares of common stock as of December 31, 2015.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stated value. Each share of Series
D preferred stock is convertible into 13.5135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Series E Preferred Stock As of September 30, 2016
and December 31, 2015, there were 33,333 shares of Series E preferred stock issued and outstanding, convertible into 519,751 and
450,446 shares of common stock, respectively. On March 30, 2015, the Company
filed with the Secretary of State of the State of Delaware a Certificate of Designation of Preferences, Rights and Limitations
of Series E Convertible Preferred Stock (the “Series E Certificate of Designations”) to designate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5.55 per share, each subject to adjustment for stock splits, stock dividends, recapitalizations, combinations, subdivisions
or other similar events. In addition, during the period proscribed for in the Series E Certificate of Designations,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On August 22, 2016, when
the Company closed on the August 2016 Public Offering, the current Series E preferred stock conversion price of $5.55 per share
was reduced to $4.81 per share under the terms of the Series E Certificate of Designations, resulting in an increase in the number
of shares of common stock to 519,751 that the Series E preferred stock may be converted into. There is no further adjustment required
by the Series E Certificate of Designations in the event of an offering of shares below $4.81 per share by the Company. April 2015 Private Placement On March 31, 2015, the Company
consummated the first closing of a private offering (the “April 2015 Private Placement”) and sold $4,714,726 worth
of units (the “Unit(s)”), net of $281,023 in issuance costs. The Units consisted of 900,136 shares of common stock
and warrants to purchase 450,068 shares of common stock with an exercise price of $11.10 per share. The Units were sold
at a price of $5.55 per Unit. On April 10, 2015, the Company
consummated the second and final closing of the April 2015 Private Placement and sold $3,831,622 worth of Units, net of $387,127
in issuance costs, of which $2,500,000 of the Units consisted of Series E preferred stock and the balance of it consisting of 760,135
shares of common stock, together with warrants to all investors to purchase 605,293 shares of common stock at $11.10 per share. Each
Unit was sold at a purchase price of $5.55 per Unit. The Company paid commissions
to broker-dealers in the aggregate amount of approximately $574,000 in the April 2015 Private Placement. OPKO Health, Inc., or OPKO,
was the lead investor in the April 2015 Private Placement, purchasing $2,500,000 worth of Units consisting of Series E preferred
stock. As a condition to OPKO’s
and Frost Gama Investment Trust’s, or FGIT’s, participation in the April 2015 Private Placement, each of the other
investors in the April 2015 Private Placement agreed to execute lockup agreements restricting the sale of 50% of the securities
underlying the Units purchased by them for a period of six months and the remaining 50% prior to the expiration of one year following
the final closing date of the April 2015 Private Placement. On April 10, 2015, the Company
agreed that $3.5 million of the net proceeds of such closing would be paid into and held under the terms of an escrow agreement
with Signature Bank, N.A. pending the approval of a representative of OPKO or 10 weeks thereafter, unless released sooner or extended
by the Company and OPKO. On June 22, 2015, the Company and OPKO extended the termination date of the escrow to 16 weeks
from the final closing of the April 2015 Private Placement. In connection with the OPKO investment, Steven Rubin, Esq. was appointed
advisor to the Company. The escrowed funds were to be returned to the applicable investors and the Company shall have no further
obligation to issue Units to such investors in the event certain release conditions are not met. On June 30, 2015, the Company
and OPKO entered into a letter agreement pursuant to which the Company granted the representative the right, but not the obligation,
until June 30, 2016, to nominate and appoint up to two additional members of the Company’s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The warrants are exercisable
upon issuance and expire October 10, 2017, and may be exercised for cash or on a cashless basis. The warrants have a per share
exercise price of $11.10, subject to certain adjustments including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 connection with the April
2015 Private Placement, the Company also entered into registration rights agreements (the “Registration Rights Agreements”)
with the investors in the April 2015 Private Placement pursuant to which the Company agreed to file a registration statement with
the SEC covering the resale of 25% of common stock issued pursuant to the subscription agreements including 25% of the common stock
issuable upon conversion of the Series E preferred stock, in the event the investors elect to receive Series E preferred stock
instead of common stock (together, the “Registrable Securities”), no later than 60 days following the final closing
date of the April 2015 Private Placement, and to use its commercially reasonable best efforts to have such registration statement
declared effective within 120 days after filing. Investors in the April 2015 Private Placement also may be required under
certain circumstances to agree to refrain from selling securities underlying the purchased Units. The liquidated damages for failure
to achieve effectiveness of the Registerable Securities is 1% per month beginning 120 days after filing, and provided management
has not used commercially reasonable best efforts to have the registration statement declared effective within that time frame. On June 9, 2015, the Company
and investors holding over 60% of the outstanding Registrable Securities entered into an amendment agreement to the Registration
Rights Agreements in order to extend the filing date of the registration statement to waive any payments that may be due to the
investors as a result of the Company not filing a registration statement on or before the original filing date. On August
4, 2015, the Company and investors holding over 70% of the outstanding Registrable Securities entered into a second amendment agreement
to further extend the filing date to October 9, 2015. On October 12, 2015, the
Company and investors holding over 60% of the outstanding Registerable Securities entered into a third amendment agreement to the
Registration Rights Agreements to suspend the Company’s registration obligations under the Registration Rights Agreements
and related subscription agreements during any period when the “standstill” provision set forth in the subscription
agreements is in effect. On January 28, 2016, the
Company filed a Registration Statement on Form S-1, registering 527,680 shares of common stock for resale, including 112,613 shares
of common stock, which are issuable upon conversion of the Company’s Series E preferred stock issued in the April 2015 Private
Placement. Except for certain issuances,
for a period beginning on the closing date of the April 2015 Private Placement and ending on the date that is the earlier of (i)
24 months from the final closing date of the April 2015 Private Placement, (ii) the date the Company consummates a financing (excluding
proceeds from the April 2015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5.55, the Company shall issue to
the investors in the April 2015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 Effective with the
Company’s entry into an agreement with the underwriter for the Company’s August 2016 Public Offering, which closed
on August 22, 2016, the Company issued 255,459 shares of common stock to the holders of record of the shares purchased in the Company’s
April 2015 Private Placement under the Price Protection Period, representing the shares the investors would have received had they
purchased their shares at $4.81 per share, instead of $5.55 per share. Effective August 17, 2016, the date of listing of the Company’s
stock on the Nasdaq Capital Market, the Price Protection Period came to an end. The Company has also granted
each investor a right of participation in the Company’s financings for a period of 24 months. Between April 13, 2015,
and April 14, 2015, certain holders of warrants issued in the April 2015 Private Placement to purchase an aggregate of 250,000
shares of common stock exercised such warrants on a cashless basis for an aggregate issuance of 164,835 shares of common stock.
As of September 30, 2016, there were 805,361 warrants outstanding from the April 2015 Private Placement to purchase common stock
at $11.10 per share. October 2015 Public Offering On October 5, 2015, the
Company closed a public offering of 337,838 shares of common stock and warrants to purchase 168,919 shares of common stock, at
an offering price of $8.14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any exercise of the underwriters’ over-allotment
option. The Company used the net proceeds from this offering to fund the HuMab-5B1 human antibody program preclinical
development and for working capital and general corporate purposes. The shares and warrants
were separately issued and sold in equal proportions. The warrants are immediately exercisable, expire September 30, 2018, and
have an exercise price of $9.77 per share. The warrants are not listed on any securities exchange or other trading market. As
of September 30, 2016, there were warrants to purchase 168,919 shares of common stock outstanding. The Company granted the underwriters
a 30-day option to purchase up to an additional 50,676 shares of common stock and up to an additional 25,338 warrants at the same
price to cover over-allotments, if any. Under the terms of the underwriting
agreement entered into between the Company and the underwriter in the public offering, the Company, without the prior written consent
of the underwriter, was prohibited, for a period of 90 days after execution of the underwriting agreement, from issuing any equity
securities, subject to certain exceptions. August 2016 Public Offering On August 22, 2016, we closed
a public offering of 1,297,038 shares of common stock and 665,281 shares of Series F preferred stock, and warrants to purchase
1,962,319 shares of common stock at $5.55 per share and warrants to purchase 1,962,319 shares of common stock at $6.29 per share,
at an offering price of $4.81 per share. For every one share of common stock or Series F preferred stock sold, we issued
one warrant to purchase one share of common stock at $5.55 per share and one warrant to purchase one share of common stock at $6.29
per share. We received $9,438,753 in gross proceeds, before underwriting discounts and commissions and offering expenses
totaling $866,410. The gross proceeds include the underwriter’s over-allotment option, which they exercised on the closing
date. On August 16, 2016, we filed
a Certificate of Designations, Preferences and Rights of the 0% Series F Convertible Preferred Stock with the Delaware Secretary
of State, designating 1,559,252 shares of preferred stock as 0% Series F convertible preferred stock. The shares of Series F preferred
stock are convertible into shares of common stock based on a conversion calculation equal to the stated value of such Series F
preferred stock, plus all accrued and unpaid dividends, if any, on such Series F preferred stock, as of such date of determination,
divided by the conversion price. The stated value of each share of Series F preferred stock is $4.81 and the initial conversion
price is $4.81 per share, each subject to adjustment for stock splits, stock dividends, recapitalizations, combinations, subdivisions
or other similar events. In the event of a liquidation, dissolution or winding up of the Company, each share of Series F preferred
stock will be entitled to a per share preferential payment equal to the par value. All shares of the Company’s capital stock
will be junior in rank to Series F preferred stock with respect to the preferences as to dividends, distributions and payments
upon the liquidation, dissolution and winding-up of the Company, except for the Company’s Series D preferred stock and Series
E preferred stock. The holders of Series F
preferred stock will be entitled to receive dividends if and when declared by our board of directors. The Series F preferred stock
shall participate on an “as converted” basis, with all dividends declared on the Company’s common stock. In addition,
if we grant, issue or sell any rights to purchase our securities pro rata to all our record holders of our common stock, each holder
will be entitled to acquire such securities applicable to the granted purchase rights as if the holder had held the number of shares
of common stock acquirable upon complete conversion of all Series F preferred stock then held. We are prohibited from effecting
a conversion of the Series F preferred stock to the extent that, as a result of such conversion, the holder would beneficially
own more than 4.99% of the number of shares of common stock outstanding immediately after giving effect to the issuance of shares
of common stock upon conversion of the Series F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F preferred stock, but not in excess of the beneficial ownership limitations. Issuance of Common Stock under a 2014 Common Stock Purchase Agreement In connection with a financing
by the Company in July 2014 (the “July 2014 Financing Transaction”), the Company assumed certain obligations as per
the original agreement to issue additional shares to investors in the July 2014 Financing Transaction if a subsequent financing
or issuance of shares was at a price per share lower than the price per share in the July 2014 Financing Transaction. The Company
issued on March 31, 2015, an aggregate of 11,904 shares of common stock that were required to be issued in connection with the
July 2014 Financing Transaction as a result of the issuance of shares at a lower share price than in the July 2014 Financing Transaction. Grant of Restricted Shares Rubin Grant On April 3, 2015, the Company
entered into a consulting agreement with Steve Rubin pursuant to which he agreed to provide advisory services in connection with
corporate strategy, licensing and business development estimated to be for a period of 12 months. In exchange for his
services, the Company provided him with a one-time grant of 27,027 shares of the Company’s restricted common stock, valued
at $17.02 per share. As the shares granted were fully vested upon grant and the Company has no legal recourse to recover
the shares in the event of nonperformance, the Company recognized the grant date fair value of the shares as consulting expense
upon grant during the second quarter of 2015. Ravetch Grant On April 4, 2015, the Board
of Directors approved the issuance of an additional restricted stock award of 17,770 shares to Jeffrey Ravetch, M.D., Ph. D, who
is one of the Company’s board members. This award is for future services covering at least a one-year period.
The award was granted in addition to the prior award to Dr. Ravetch on April 2, 2015 of (i) 4,628 restricted shares and (ii) options
to purchase 4,628 shares of common stock with an exercise price of $17.02 per share, for a total grant of 27,028 restricted shares
and options. As the 17,770 shares granted were fully vested upon grant and the Company has no legal recourse to recover the shares
in the event of nonperformance, the Company recognized the grant date fair value of the shares as consulting expense upon grant
during the second quarter of 2015. Livingston Grant On April 4, 2015, the Board
of Directors approved the issuance of a restricted stock award by the Company of 135,135 shares of common stock, valued at $17.02
per share, to Philip Livingston, Ph.D. for his continuing service to the Company. On May 13, 2015, the Compensation
Committee of the Board of Directors clarified that the award was being granted in consideration for at least one year of Dr. Livingston’s
services. The committee further clarified that the vesting of the common stock shall be on the one-year anniversary
of the Board of Directors’ approval of the award, or April 4, 2016. The Company expensed the grant date fair value
of the award over the vesting period of one year. Consulting Agreements On April 5, 2015, the Company
entered into a consulting agreements with two investor relations consultants to provide relations services to the Company in consideration
for an immediate grant of 40,541 shares of the Company’s restricted common stock and a monthly cash retainer of $12,000 a
month for ongoing services for a period of one year. The consultants also received an additional 27,027 shares of the Company’s
restricted common stock upon the Company’s achieving a milestone based on its fully-diluted market capitalization. As the
shares granted were fully vested upon grant and the Company has no legal recourse to recover the shares in the event of nonperformance,
the Company recognized the grant date fair value of the 40,541 shares or $690,000, as investor relations expense upon grant during
the second quarter of 2015. The performance condition for the 27,027 shares became probable and the market capitalization metric
was met during the second quarter; therefore, the Company recognized an additional $460,000 of expense during the quarter ended
June 30, 2015. Also during 2015, the Board
of Directors approved the issuance of restricted stock awards to two other consultants totaling 16,217 shares with vesting terms
ranging from one to three years, valued from $13.10 to $15.76 per share. The Company is expensing each of the grant
date fair value of the awards over the performance period for the award, which will be re-measured at the end of each quarter until
the performance is complete. As of September 30, 2016, the Company expensed $33,124 related to these grants. As of September 30,
2016, the expected future compensation expense related to these grants is $35,636 based upon the Company’s stock price on
September 30, 2016. On January 13, 2016, the
Board of Directors approved the issuance of 13,514 shares of restricted stock valued at $64,000 to a consultant for advisory services
to the Company. On September 1, 2016, the
Board of Directors approved the issuance of 22,130 shares of common stock with a date of issuance fair value of $100,000 to another
investor relations consulting firm. In exchange for the shares granted and a monthly retainer, the consulting firm will perform
investor relation services on behalf of the Company. As the shares granted were fully vested upon grant and the Company has no
legal recourse to recover the shares in the event of nonperformance, the Company recognized the grant date fair value of the 22,130
shares of $100,000 as investor relations expense upon grant during the third quarter of 2016.</t>
  </si>
  <si>
    <t>Notes Payable</t>
  </si>
  <si>
    <t xml:space="preserve">On January 15, 2016, we
entered into a loan and security agreement with Oxford Finance, LLC pursuant to which we had the option to borrow $10,000,000 in
two equal tranches of $5,000,000 each (the “Loan Agreement”). The first tranche of $5,000,000 was funded
at close on January 15, 2016 (the “Term A Loan”). The option to fund the second tranche of $5,000,000 (the “Term
B Loan”) was upon the Company achieving positive interim data on the Phase 1 HuMab-5B1 antibody trial in pancreatic cancer
and successfully uplisting to either the NASDAQ Stock Market or NYSE MKT on or before September 30, 2016. The option
for the Term B Loan expired on September 30, 2016. The Company is not pursuing completion of any additional debt financing with
Oxford Finance, LLC at the present time. The interest rate for the Term A Loan is set on a monthly basis at the index rate plus
11.29%, where the index rate is the greater of the 30-day LIBOR rate or 0.21%. Interest is due on the first day of each
month, in arrears, calculated based on a 360-day year. The loan is interest only for the first year after funding, and
the principal amount of the loan is amortized in equal principal payments, plus period interest, over the next 36 months. A
facility fee of 1.0% or $100,000 was due at closing of the transaction, and was earned and paid by the Company on January 15, 2016. The
Company is obligated to pay a $150,000 final payment upon completion of the term of the loan, and this amount is being accreted
using the effective interest rate method over the term of the loan. Each of the term loans can be prepaid subject to a graduated
prepayment fee, depending on the timing of the prepayment. Concurrent with the closing
of the transaction, the Company issued 225,226 common stock purchase warrants to Oxford Finance, LLC with an exercise price of
$5.55 per share. The warrants are exercisable for five years and may be exercised on a cashless basis, and expire on
January 15, 2021. The Company recorded $607,338 for the fair value of the warrants as a debt discount within notes payable and
an increase to additional paid-in capital on the Company’s balance sheet. We used the Black-Scholes-Merton valuation method
to calculate the value of the warrants. The debt discount is being amortized as interest expense over the term of the loan using
the effective interest method. We granted Oxford Finance,
LLC a perfected first priority lien on all of the Company’s assets with a negative pledge on intellectual property. The Company
paid Oxford Finance, LLC a good faith deposit of $50,000, which was applied towards the facility fee at closing. The
Company agreed to pay all costs, fees and expenses incurred by Oxford Finance, LLC in the initiation and administration of the
facilities including the cost of loan documentation. At the initial
funding, the Company received net proceeds of approximately $4,610,000 after fees and expenses. These fees and expenses are being
accounted for as a debt discount and classified within notes payable on the Company’s condensed consolidated balance sheet.
The Company's transaction costs of approximately $390,000 are presented in the condensed consolidated balance sheet as a direct
deduction from the carrying amount of the notes payable, consistent with debt discounts. Debt discounts, issuance costs and the
final payment are being amortized or accreted as interest expense over the term of the loan using the effective interest method. The Loan
Agreement also contains customary indemnification obligations and customary events of default, including, among other things, our
failure to fulfill certain of the Company's obligations under the Loan Agreement,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payment
of the debt, upon which we may be required to repay all amounts then outstanding under the Loan Agreement, which could harm the
Company's financial condition. The Company
was in compliance with all applicable covenants set forth in the Loan Agreement as of September 30, 2016. The Company
recorded interest expense related to the term loan of $266,057 and $729,350 for the three and nine months ended September 30, 2016,
respectively. The annual effective interest rate on the note payable, including the amortization of the debt discounts and accretion
of the final payment, but excluding the warrant amortization, is approximately 13.8%. As of September
30, 2016, the Company has one insurance premium note outstanding with a balance totaling $123,075, which matures in April 2017. This
note bears interest at a rate of 4.5% per annum, and the monthly payments are $20,783. Future principal
payments under the Loan Agreement and insurance premium note as of September 30, 2016 are as follows:
Years ending December 31:
2016 $ 61,192
2017 1,589,660
2018 1,666,667
2019 1,666,667
2020 138,889
Notes payable, balance as of September 30, 2016 5,123,075
Unamortized discount on notes payable (804,918 )
Notes payable, net, balance as of September 30, 2016 4,318,157
Current portion of notes payable (1,234,186 )
Non-current portion of notes payable $ 3,083,971 </t>
  </si>
  <si>
    <t>Related Party Transactions</t>
  </si>
  <si>
    <t>Related Party Transactions [Abstract]</t>
  </si>
  <si>
    <t xml:space="preserve">On April 1, 2016, the Company
entered into a two-year consulting agreement with Jeffrey Ravetch, M.D., Ph.D., a Board member, for work beginning January 1, 2016
through December 31, 2017, at a rate of $100,000 a year, in support of scientific and technical advice on the discovery and development
of technology and products for the Company primarily related to monoclonal antibodies, corporate development, and corporate partnering
efforts. In April 2016, the Company paid Dr. Ravetch $100,000 for services to be performed in 2016, and will pay quarterly
thereafter beginning January 1, 2017. In April 2015, the Company
granted a restricted stock award of 135,135 shares to Phil Livingston, Ph.D., an employee and member of the Board of Directors,
for his continuing services to the Company, and the value of this award has been amortized over a period of one year. </t>
  </si>
  <si>
    <t>Stock-based Activity</t>
  </si>
  <si>
    <t xml:space="preserve">Amendment of Equity Incentive Plan On March 31, 2015, the Company
approved a Second Amended and Restated 2014 Employee, Director and Consultant Equity Incentive Plan (the “Plan”) to
increase the number of shares reserved for issuance under the Plan from 21,362 to 1,129,837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1,081,081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30,946; and (iii) an amount determined by the Board.
● Provisions that no more than 405,406 shares may be granted to any participant in any fiscal year.
● Provisions to allow for performance based equity awards to be issued by the Company in accordance with Section 162(m) of the Internal Revenue Code.
● On September 22, 2016, the Board of Directors ratified an automatic increase in the number of shares reserved for issuance under the Plan, increasing the total shares reserved from 1,129,837 to 1,208,307 shares of common stock, under the annual evergreen provision for the Plan. Stock-based Compensation We measure stock-based compensation
expense for equity-classified awards, principally related to stock options and restricted stock units, or RSUs, based on the estimated
fair values of the awards on the date of grant. We recognize the value of the portion of the award that we ultimately expect to
vest as stock-based compensation expense over the requisite service period in our condensed consolidated statements of operations.
Due to limited activity in 2016 and 2015, we assumed a forfeiture rate of zero. We use the Black-Scholes-Merton
model to estimate the fair value of stock options granted. The expected term of stock options granted represents the period of
time that we expect them to be outstanding. For the three and nine months ended September 30, 2016 we used volatility
of 70.98% to 85.91%, dividend rate of 0%, expected term of 2.9 to 6 years, and risk-free interest rate of 0.87% to 1.43% in our
Black-Scholes-Merton calculations. For the three and nine months ended September 30, 2015, we used volatility of 81.03% to 86.62%,
dividend rate of 0%, expected term of 5.5 to 6 years, and risk-free interest rate of 0.87% to 1.05% in our Black-Scholes-Merton
calculations. Total estimated stock-based
compensation expense, related to all of the Company’s stock-based payment awards recognized under ASC 718, “Compensation—Stock
Compensation” and ASC 505, “Equity” comprised the following:
Three Months Ended
Three Months Ended
Nine Months Ended
Nine Months Ended
September 30, September 30, September 30, September 30,
2016 2015 2016 2015
Research and development $ 301,985 $ 307,892 $ 889,666 $ 633,593
General and administrative 666,556 1,186,931 2,570,326 2,333,010
Total stock-based compensation expense $ 968,541 $ 1,494,823 $ 3,459,992 $ 2,966,603 Stock-based Award Activity The following table summarizes
the Company’s stock option activity during the nine months ended September 30, 2016:
Options Outstanding Weighted-Average Exercise Price
Outstanding at December 31, 2015 438,249 $ 17.46
Granted 413,578 5.21
Exercised — —
Forfeited/cancelled/expired (36,415 ) 15.28
Outstanding and expected to vest at September 30, 2016 815,412 $ 11.32
Vested and exercisable at September 30, 2016 164,588 $ 17.58 The total unrecognized compensation
cost related to nonvested stock option grants as of September 30, 2016, was $3,496,364, and the weighted average period over
which these grants are expected to vest is 2.18 years. The Company has assumed a forfeiture rate of zero. The weighted average
remaining contractual life of stock options outstanding at September 30, 2016, is 9.0 years. During the first nine months
of 2016, the Company granted 413,578 options to officers and employees with a weighted average exercise price of $5.21 and vesting
over a three-year period with vesting starting at the one-year anniversary of the grant date. During the first nine
months of 2015, there were 407,547 options and 310,926 shares of restricted stock granted to directors, officers, employees and
consultants. Because the Company had
a net operating loss carryforward as of September 30, 2016, no tax benefits for the tax deductions related to stock-based compensation
expense were recognized in the Company’s condensed consolidated statements of operations. Additionally, there were no stock
options exercised in the three and nine months ended September 30, 2016 and there were 376 stock options exercised during the three
and nine months ended September 30, 2015. A summary of activity related
to restricted stock grants under the Plan for the nine months ended September 30, 2016 is presented below:
Shares Weighted-Average Grant-Date Fair Value
Nonvested at December 31, 2015 310,926 $ 16.84
Granted — —
Vested (105,448 ) 18.82
Forfeited — —
Nonvested at September 30, 2015 205,478 16.85 As of September 30, 2016,
unamortized compensation expense related to restricted stock grants amounted to $2,553,920, which is expected to be recognized
over a weighted average period of 1.5 years. Management Bonus Plan On April 2, 2015, the Compensation
Committee of the Board of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 On April 4, 2015, the Board
approved the following Non-Employee Director Policy (the “Incumbent Director Policy”) with respect to incumbent non-employee
members of the Board in the event that they are replaced before their term expires:
●
a one-time issuance of 2,703 restricted shares of common stock;
●
the vesting of all options and restricted stock grants held on such
date; and
● the payment of all earned but unpaid cash compensation for their services on the Board and its committees, as of such date. On April 4, 2015, in connection
with his resignation from the Board of Directors, Michael Wick received a one-time restricted stock grant of 2,703 shares
under the Incumbent Director Policy. On February 16, 2016, our
Compensation Committee approved a 2016 Management Bonus Plan (the “2016 Management Plan”) outlining maximum target
bonuses of the base salaries of certain of our executive officers. Under the terms of the 2016 Management Plan, the Company's Chief
Executive Officer shall receive a maximum target bonus of up to 50% of his annual base salary, and the Chief Financial Officer
and each of the Company's Vice Presidents shall receive a maximum target bonus of up to 30% of their annual base salary. Stock Issued Upon Vesting of Restricted Stock Grants On April 2 and April
3, 2016, 98,237 shares of restricted stock units vested upon the one-year anniversary of restricted stock units
granted. Accordingly, 64,392 shares were issued to the Company’s directors and officers, and the Company
withheld 33,845 shares for the employee portion of taxes and remitted $177,823 to the tax authorities in order to satisfy tax
liabilities related to this issuance on behalf of the officers. In addition, in July and August of 2016, 7,208
shares were issued to outside consultants upon vesting of previously issued restricted stock units. As of September 30, 2016,
there were 205,478 nonvested restricted stock units remaining outstanding. Common Stock Reserved for Future Issuance Common stock reserved for future issuance consists
of the following at September 30, 2016:
Common stock reserved for conversion of preferred stock 2,975,424
Common stock reserved for exercise of warrants 5,124,144
Common stock options outstanding 815,412
Authorized for future grant or issuance under the Stock Plan 22,443
Nonvested restricted stock 205,478
Total 9,142,901 </t>
  </si>
  <si>
    <t>Net Loss per Share</t>
  </si>
  <si>
    <t xml:space="preserve">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As of September 30,
2016 2015
Stock options 815,412 438,249
Restricted stock awards 205,478 610,926
Preferred stock 2,975,424 3,038,162
Common stock warrants 5,124,144 805,361
Total 9,120,458 4,892,698 </t>
  </si>
  <si>
    <t>Contracts and Agreements</t>
  </si>
  <si>
    <t xml:space="preserve">Memorial Sloan Kettering Cancer Center,
or MSK Since 2008 the Company has
engaged in various research agreements and collaborations with MSK including licensed rights to cancer vaccines and the blood
samples from patients who have been vaccinated with MSK’s cancer vaccines. Total sponsored research contracts outstanding
in 2016 amounting to approximately $800,000 in 2016 were approximately 89% complete as of September 30, 2016. Such sponsored research
agreements provide support for preclinical work on the Company’s product development programs. The work includes preparing
radioimmunoconjugates of the Company’s antibodies and performing in vitro in vivo Life Technologies Licensing Agreement On September 24, 2015, the
Company entered into a licensing agreement with Life Technologies Corporation, a subsidiary of ThermoFisher Scientific. Under
the agreement the Company agreed to license certain cell lines from Life Technologies Corporation to be used in the production
of recombinant proteins for the Company’s clinical trials. The amount of the contract is for $450,000 and was
fully expensed during 2015. The Company paid $225,000 during 2015 related to this contract, and the remaining amount
of $225,000 was paid during the quarter ended September 30, 2016. Rockefeller University Collaboration In July 2015, the Company
entered into a research collaboration agreement with Rockefeller University's Laboratory of Molecular Genetics and Immunology.
The Company provided antibody material to Rockefeller University, which is exploring the mechanism of action of constant region
(Fc) variants of the HuMab 5B1 in the role of tumor clearance. The Company will supply additional research materials as requested
by the university, which is evaluating ways to optimize the function. Juno Option Agreement On August 29, 2014, the
Company entered into an option agreement (the “Option Agreement”) with Juno Therapeutics, Inc. (“Juno”)
in exchange for a one-time up-front option fee in the low five figures. Pursuant to the Option Agreement, the Company granted Juno
the option to obtain an exclusive, world-wide, royalty-bearing license authorizing Juno to develop, make, have made, use, import,
have imported, sell, have sold, offer for sale and otherwise exploit certain patents the Company developed with respect to fully
human antibodies with binding specificity against human GD2 or sialyl-Lewis A antigens and certain Company controlled biologic
materials. As of June 30, 2016, the Option Agreement expired and Juno no longer has a contractual right for use of Company binding
domains for use in the construction of CAR T-cells. During the three and nine months ended September 30, 2016, no revenues had
been earned under the Option Agreement. Patheon Biologics LLC Agreement
On April 14, 2014, the Company entered into a development and manufacturing services agreement (the “Services Agreement”)
with Patheon (f.k.a. Gallus Biopharmaceuticals) to provide a full range of manufacturing and bioprocessing services, including
cell line development, process development, protein production, cell culture, protein purification, bio-analytical chemistry and
quality control, or QC, testing. Total amount of the contract is estimated at approximately $3.0 million. For
the three and nine months ended September 30, 2016, the Company had no additional expenses associated with the agreement. The
company recorded no expenses related to this Services Agreement in 2016. For the three and nine months ended September 30, 2015,
the Company recorded $751,931 and $1,987,006 of expense, respectively, associated with the Services Agreement. During the third
quarter of 2016, the Company negotiated a reduction in the amount previously recorded and owed to Patheon related to manufacturing
batches that have failed, resulting in the reduction in R&amp;D expenses of approximately $363,000 during the quarter. NCI PET Imaging Agent Grant In September 2013, the National
Cancer Institute (“NCI”) awarded the Company a Small Business Innovation Research, or SBIR, Program Contract to support
the Company’s program to develop a Positron Emission Tomography (“PET”) imaging agent for pancreatic cancer using
a fragment of the Company’s 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was intended
to support a major portion of the preclinical work being conducted by the Company, together with its collaboration partner, MSK,
to develop a novel PET imaging agent for detection and assessment of pancreatic cancer. The total contract amount for Phase I and
Phase II of approximately $1,749,000 supports research work through June 2016. The contract has been successfully completed
at the end of 2015. No additional activities are required or planned under the contract and all monies available under
the contract have been requested and received. The Company records revenue
associated with the NCI PET Imaging Agent Grant as the related costs and expenses are incurred. For the three and nine months ended
September 30, 2016 and 2015, the Company recorded none, $148,054, $133,318 and $509,474 of revenue associated with the NCI PET
Imaging Agent Grant, respectively. </t>
  </si>
  <si>
    <t>Commitments and contingencies</t>
  </si>
  <si>
    <t xml:space="preserve">Litigation On September 18, 2015, an
Order and Final Judgment was entered by the Superior Court of the State of California, approving a settlement of a class action
lawsuit commenced on May 30, 2014,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alleging the defendants breached certain fiduciary duties, or aided and abetted a breach of fiduciary
duties, in connection with the Company’s Merger with MabVax Therapeutics. The plaintiff sought to enjoin the Merger and obtain
damages as well as attorneys’ and expert fees and costs. We expect to incur no expenses in 2016 or thereafter
in connection with this lawsuit or settlement. Operating Leases In connection with the Merger,
the Company recorded a $590,504 contingent lease termination fee, in connection with the termination by MabVax Therapeutics Holdings
(f.k.a. Telik, Inc.) of the master lease and sublease of our facility located at 3165 Porter Drive in Palo Alto, California (the
“Porter Drive Facility”), which is payable to ARE-San Francisco No. 24 (“ARE”) following the Company’s
receipt of $15 million or more in additional financing, in the aggregate, which was achieved on August 22 ,2016.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previously leased
its corporate office and laboratory space under an operating lease that, as amended on August 1, 2010, expired on July 31,
2015. The lease contained an option to cancel at various dates prior to the termination date by paying a cancellation penalty.
The Company has provided a refundable security deposit of $11,017 to secure its obligations under the lease, which was included
in other long-term assets in the accompanying condensed consolidated financial statements. We recognize rent expense on a straight-line
basis over the term the lease. During the three and nine
months ended September 30, 2016, the Company recorded rent expense of $115,238 and $318,159, respectively, and during the three
and nine months ended September 30, 2015, the Company recorded rent expense of $31,627 and $89,156, respectively. Minimum future annual operating
lease obligations are as follows as of September 30, 2016:
2016 (remaining) $ 106,893
2017 439,330
2018 452,510
2019 466,085
2020 480,068
Thereafter 535,776
Total $ 2,480,662 Capitalized Leases On March 21, 2016, the Company
entered into a lease agreement with ThermoFisher Scientific (“Lessor”). Under the terms of the agreement,
the Company agreed to lease two pieces of equipment from the Lessor, a liquid chromatography system and an incubator, totaling
in cost of $95,656. The term of the lease is five years (60 months), and the monthly lease payment is $1,942. In addition,
there is a $1.00 buyout option at the end of the lease term. As of September 30, 2016, future
minimum lease payments due in fiscal years under capitalized leases are as follows:
2016 (remainder of) $ 5,826
201 7 23,306
201 8 23,306
201 9 23,306
2020 23,306
2021 and thereafter 7,904
Less interest (17,802 )
Principal 89,152
Less current portion (16,654 )
Noncurrent portion $ 72,498 </t>
  </si>
  <si>
    <t>Basis of Presentation (Policies)</t>
  </si>
  <si>
    <t>Basis Of Presentation Policies</t>
  </si>
  <si>
    <t>Nature of operations and basis of presentation</t>
  </si>
  <si>
    <t>We are a Delaware corporation,
originally incorporated in 1988 under the name Terrapin Diagnostics, Inc. in the State of Delaware, and subsequently renamed “Telik,
Inc.” in 1998, and thereafter renamed MabVax Therapeutics Holdings, Inc. (“MabVax Therapeutics Holdings”) in
September 2014. Our principal corporate office is located at 11535 Sorrento Valley Road, Suite 400, San Diego, CA 92121 telephone:
(858) 259-9405. On July 8, 2014, we consummated a merger (the “Merger”) with MabVax Therapeutics, Inc. (“MabVax
Therapeutics”), pursuant to which our subsidiary Tacoma Acquisition Corp. merged with and into MabVax Therapeutics, with
MabVax Therapeutics surviving as our wholly owned subsidiary. This transaction is referred to as the “Merger.” Unless
the context otherwise requires, references to “we,” “our,” “us,” or the “Company”
in this Quarterly Report mean MabVax Therapeutics Holdings on a condensed consolidated financial statement basis with our wholly
owned subsidiary following the Merger, MabVax Therapeutics, as applicable. Beginning October 10, 2014, our common stock was quoted
on the OTCQB under the symbol “MBVX.” Since August 17, 2016, our common stock has been trading on The NASDAQ Capital
Market under the symbol “MBVX.” The balance sheet data at
December 31, 2015, has been derived from audited financial statements at that date. It does not include, however, all of the information
and notes required by accounting principles generally accepted in the United States of America (“GAAP”) for complete
financial statements. The consolidated financial statements as presented reflect certain reclassifications from previously issued
financial statements to conform to the current year presentation. On August 16, 2016, we filed
a certificate of amendment to our Amended and Restated Certificate of Incorporation with the Secretary of State of the State of
Delaware in order to effectuate a reverse stock split of our issued and outstanding common stock on a 1 for 7.4 basis, effective
on August 16, 2016 (the “Reverse Stock Split”). The Reverse Stock Split was effective with The Financial Industry Regulatory
Authority (FINRA) and the Company’s common stock began trading on The NASDAQ Capital Market at the open of business on August
17, 2016. All share and per share amounts, and number of shares of common stock into which each share of preferred stock will convert,
in the financial statements and notes thereto have been retroactively adjusted for all periods presented to give effect to the
reverse split, including reclassifying an amount equal to the reduction in par value of common stock to additional paid-in capital. The Company is a clinical
stage biopharmaceutical company engaged in the discovery, development and commercialization of proprietary human monoclonal antibody
products for the diagnosis and treatment of a variety of cancers. The Company has discovered a pipeline of human monoclonal antibody
products based on the protective immune responses generated by patients who have been vaccinated against targeted cancers. The
vaccines were discovered at Memorial Sloan Kettering Cancer Center (“MSK”) and are exclusively licensed to MabVax Therapeutics.
The Company operates in only one business segment. We have incurred net losses
since inception and expect to incur substantial losses for the foreseeable future as we continue our research and development activities.
To date, we have funded operations primarily through government grants, proceeds from the sale of common and preferred stock,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We will not receive substantial revenue unless we or our collaborative
partners complete clinical trials, obtain regulatory approvals and successfully commercialize one or more products; or we license
our technology after achieving one or more milestones of interest to a potential partner.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for the year ended December 31, 2015 in our Annual Report on Form 10-K filed with the Securities and Exchange Commission
on March 14, 2016.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t>
  </si>
  <si>
    <t>Recent Accounting Pronouncements</t>
  </si>
  <si>
    <t>In February 2016, the Financial
Accounting Standards Board, or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Company is evaluating the impact of ASU 2016-09 on its consolidated
financial statements. Management does not believe
that any other recently issued, but not yet effective, accounting standards if currently adopted would have a material effect on
the accompanying condensed consolidated financial statements.</t>
  </si>
  <si>
    <t>Notes Payable (Tables)</t>
  </si>
  <si>
    <t>Future principal payments</t>
  </si>
  <si>
    <t xml:space="preserve">Years ending December 31:
2016 $ 61,192
2017 1,589,660
2018 1,666,667
2019 1,666,667
2020 138,889
Notes payable, balance as of September 30, 2016 5,123,075
Unamortized discount on notes payable (804,918 )
Notes payable, net, balance as of September 30, 2016 4,318,157
Current portion of notes payable (1,234,186 )
Non-current portion of notes payable $ 3,083,971 </t>
  </si>
  <si>
    <t>Stock-based Activity (Tables)</t>
  </si>
  <si>
    <t>Stock-based Activity Tables</t>
  </si>
  <si>
    <t>Stock-based Compensation</t>
  </si>
  <si>
    <t xml:space="preserve">Three Months Ended
Three Months Ended
Nine Months Ended
Nine Months Ended
September 30, September 30, September 30, September 30,
2016 2015 2016 2015
Research and development $ 301,985 $ 307,892 $ 889,666 $ 633,593
General and administrative 666,556 1,186,931 2,570,326 2,333,010
Total stock-based compensation expense $ 968,541 $ 1,494,823 $ 3,459,992 $ 2,966,603 </t>
  </si>
  <si>
    <t>Stock-based Award Activity</t>
  </si>
  <si>
    <t xml:space="preserve">Options Outstanding Weighted-Average Exercise Price
Outstanding at December 31, 2015 438,249 $ 17.46
Granted 413,578 5.21
Exercised — —
Forfeited/cancelled/expired (36,415 ) 15.28
Outstanding and expected to vest at September 30, 2016 815,412 11.32
Vested and exercisable at September 30, 2016 164,588 $ 17.58 </t>
  </si>
  <si>
    <t>Restricted stock grants</t>
  </si>
  <si>
    <t xml:space="preserve">Shares Weighted-Average Grant-Date Fair Value
Nonvested at December 31, 2015 310,926 $ 16.84
Granted — —
Vested (105,448 ) 18.82
Forfeited — —
Nonvested at September 30, 2015 205,478 16.85 </t>
  </si>
  <si>
    <t>Common stock reserved for future issuance</t>
  </si>
  <si>
    <t xml:space="preserve">Common stock reserved for conversion of preferred stock 2,975,424
Common stock reserved for exercise of warrants 5,124,144
Common stock options outstanding 815,412
Authorized for future grant or issuance under the Stock Plan 22,443
Nonvested restricted stock 205,478
Total 9,142,901 </t>
  </si>
  <si>
    <t>Net Loss per Share (Tables)</t>
  </si>
  <si>
    <t>Net Loss Per Share Tables</t>
  </si>
  <si>
    <t>Potentially dilutive securities</t>
  </si>
  <si>
    <t xml:space="preserve">As of September 30,
2016 2015
Stock options 815,412 438,249
Restricted stock awards 205,478 610,926
Preferred stock 2,975,424 3,038,162
Common stock warrants 5,124,144 805,361
Total 9,120,458 4,892,698 </t>
  </si>
  <si>
    <t>Commitments and contingencies (Tables)</t>
  </si>
  <si>
    <t>Minimum future annual operating lease obligations</t>
  </si>
  <si>
    <t xml:space="preserve">2016 (remaining) $ 106,893
2017 439,330
2018 452,510
2019 466,085
2020 480,068
Thereafter 535,776
Total $ 2,480,662 </t>
  </si>
  <si>
    <t>Future minimum lease payments</t>
  </si>
  <si>
    <t xml:space="preserve">2016 (remainder of) $ 5,826
201 7 23,306
201 8 23,306
201 9 23,306
2020 23,306
2021 and thereafter 7,904
Less interest (17,802 )
Principal 89,152
Less current portion (16,654 )
Noncurrent portion $ 72,498 </t>
  </si>
  <si>
    <t>Basis of Presentation (Details Narrative)</t>
  </si>
  <si>
    <t>State of incorporation</t>
  </si>
  <si>
    <t>Delaware</t>
  </si>
  <si>
    <t>Date of incorporation</t>
  </si>
  <si>
    <t>Oct. 20,
		1988</t>
  </si>
  <si>
    <t>Trading symbol</t>
  </si>
  <si>
    <t>Liquidity and Going Concern (Details Narrative) - USD ($)</t>
  </si>
  <si>
    <t>Dec. 31, 2014</t>
  </si>
  <si>
    <t>Change in Accounting Estimate [Line Items]</t>
  </si>
  <si>
    <t>Net (loss)</t>
  </si>
  <si>
    <t>Net cash used for operating activities</t>
  </si>
  <si>
    <t>Shares of common stock sold, price per share</t>
  </si>
  <si>
    <t>Warrant price</t>
  </si>
  <si>
    <t>Convertible Preferred Stock, Common Stock and Warrants (Details Narrative) - USD ($)</t>
  </si>
  <si>
    <t>12 Months Ended</t>
  </si>
  <si>
    <t>Warrant liability</t>
  </si>
  <si>
    <t>Unit sale price</t>
  </si>
  <si>
    <t>Exercise of warrants</t>
  </si>
  <si>
    <t>Exercised warrant, per share price</t>
  </si>
  <si>
    <t>Restricted stock Granted</t>
  </si>
  <si>
    <t>Restricted stock granted, per share</t>
  </si>
  <si>
    <t>Consulting Grant 3 [Member]</t>
  </si>
  <si>
    <t>Grant expense</t>
  </si>
  <si>
    <t>Future compensation expense</t>
  </si>
  <si>
    <t>Series A-1 Convertible Preferred Stock [Member]</t>
  </si>
  <si>
    <t>Preferred stock converted into common shares</t>
  </si>
  <si>
    <t>Common stock issued upon conversion of preferred</t>
  </si>
  <si>
    <t>Series C Convertible Preferred Stock [Member]</t>
  </si>
  <si>
    <t>Preferred stock, authorized</t>
  </si>
  <si>
    <t>Preferred stock, shares issued</t>
  </si>
  <si>
    <t>Preferred stock, shares outstanding</t>
  </si>
  <si>
    <t>Common stock issuable upon conversion of preferred</t>
  </si>
  <si>
    <t>Stated value preferred stock</t>
  </si>
  <si>
    <t>Redeemable Convertible Preferred Stock Series B</t>
  </si>
  <si>
    <t>Maximum [Member] | Consulting Grant 3 [Member]</t>
  </si>
  <si>
    <t>Minimum [Member] | Consulting Grant 3 [Member]</t>
  </si>
  <si>
    <t>Notes Payable (Details) - USD ($)</t>
  </si>
  <si>
    <t>Years ending December 31:</t>
  </si>
  <si>
    <t>Notes Payable, balance as of September 30, 2016</t>
  </si>
  <si>
    <t>Unamortized discount on notes payable</t>
  </si>
  <si>
    <t>Non-current portion of notes payable</t>
  </si>
  <si>
    <t>Notes Payable (Details Narrative) - USD ($)</t>
  </si>
  <si>
    <t>Interest expense</t>
  </si>
  <si>
    <t>Stock-based Activity (Details) - USD ($)</t>
  </si>
  <si>
    <t>Share-based Compensation Arrangement by Share-based Payment Award, Compensation Cost [Line Items]</t>
  </si>
  <si>
    <t>Total stock-based compensation expense</t>
  </si>
  <si>
    <t>Research and Development Expense [Member]</t>
  </si>
  <si>
    <t>General and Administrative Expense [Member]</t>
  </si>
  <si>
    <t>Stock-based Activity (Details 1)</t>
  </si>
  <si>
    <t>Sep. 30, 2016$ / sharesshares</t>
  </si>
  <si>
    <t>Options Outstanding</t>
  </si>
  <si>
    <t>Options Outstanding, Outstanding at beginning of period | shares</t>
  </si>
  <si>
    <t>Options Granted | shares</t>
  </si>
  <si>
    <t>Options Exercised | shares</t>
  </si>
  <si>
    <t>Options Forfeited/cancelled/expired | shares</t>
  </si>
  <si>
    <t>Options Outstanding and expected to vest at end of period | shares</t>
  </si>
  <si>
    <t>Vested and exercisable at June 30, 2016 | shares</t>
  </si>
  <si>
    <t>Weighted-Average Exercise Price</t>
  </si>
  <si>
    <t>Weighted-Average Exercise Price, Outstanding at beginning of period | $ / shares</t>
  </si>
  <si>
    <t>Weighted-Average Exercise Price, Granted | $ / shares</t>
  </si>
  <si>
    <t>Weighted-Average Exercise Price, Exercised | $ / shares</t>
  </si>
  <si>
    <t>Weighted-Average Exercise Price, Forfeited/cancelled/expired | $ / shares</t>
  </si>
  <si>
    <t>Weighted-Average Exercise Price, Outstanding and expected to vest at end of period | $ / shares</t>
  </si>
  <si>
    <t>Weighted-Average Exercise Price, Vested and exercisable at June 30, 2016 | $ / shares</t>
  </si>
  <si>
    <t>Stock-based Activity (Details 2)</t>
  </si>
  <si>
    <t>Shares</t>
  </si>
  <si>
    <t>Nonvested at beginning of period | shares</t>
  </si>
  <si>
    <t>Granted | shares</t>
  </si>
  <si>
    <t>Vested | shares</t>
  </si>
  <si>
    <t>Forfeited | shares</t>
  </si>
  <si>
    <t>Nonvested at end of period | shares</t>
  </si>
  <si>
    <t>Weighted Average Grant-Date Fair Value</t>
  </si>
  <si>
    <t>Nonvested at beginning of period | $ / shares</t>
  </si>
  <si>
    <t>Granted | $ / shares</t>
  </si>
  <si>
    <t>Vested | $ / shares</t>
  </si>
  <si>
    <t>Forfeited | $ / shares</t>
  </si>
  <si>
    <t>Nonvested at end of period | $ / shares</t>
  </si>
  <si>
    <t>Stock-based Activity (Details 3)</t>
  </si>
  <si>
    <t>Sep. 30, 2016shares</t>
  </si>
  <si>
    <t>Equity Option [Member]</t>
  </si>
  <si>
    <t>Common stock reserved for exercise of warrants [Member]</t>
  </si>
  <si>
    <t>Restricted Stock [Member]</t>
  </si>
  <si>
    <t>Stock Plan [Member]</t>
  </si>
  <si>
    <t>Common stock reserved for conversion of preferred stock and warrants [Member]</t>
  </si>
  <si>
    <t>Stock-based Activity (Details Narrative)</t>
  </si>
  <si>
    <t>Share-based Compensation Arrangement by Share-based Payment Award [Line Items]</t>
  </si>
  <si>
    <t>Weighted average exercise price | $ / shares</t>
  </si>
  <si>
    <t>Net Loss per Share (Details) - shares</t>
  </si>
  <si>
    <t>Antidilutive Securities Excluded from Computation of Earnings Per Share [Line Items]</t>
  </si>
  <si>
    <t>Shares excluded from diluted net loss per common share calculations</t>
  </si>
  <si>
    <t>Warrants to purchase common stock [Member]</t>
  </si>
  <si>
    <t>Preferred Stock [Member]</t>
  </si>
  <si>
    <t>Stock Option [Member]</t>
  </si>
  <si>
    <t>Contracts and Agreements (Details Narrative) - USD ($)</t>
  </si>
  <si>
    <t>Revenues</t>
  </si>
  <si>
    <t>Patheon [Member]</t>
  </si>
  <si>
    <t>Agreement expense</t>
  </si>
  <si>
    <t>Commitments and contingencies (Details)</t>
  </si>
  <si>
    <t>Sep. 30, 2016USD ($)</t>
  </si>
  <si>
    <t>2016 (remaining)</t>
  </si>
  <si>
    <t>Thereafter</t>
  </si>
  <si>
    <t>Commitments and contingencies (Details 1) - USD ($)</t>
  </si>
  <si>
    <t>2016 (remainder of)</t>
  </si>
  <si>
    <t>2021 and thereafter</t>
  </si>
  <si>
    <t>Less interest</t>
  </si>
  <si>
    <t>Principal</t>
  </si>
  <si>
    <t>Less current portion</t>
  </si>
  <si>
    <t>Noncurrent portion</t>
  </si>
  <si>
    <t>Commitments and contingencies (Details Narrative) - USD ($)</t>
  </si>
  <si>
    <t>Ren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919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s" s="4" r="B14">
        <v>24</v>
      </c>
    </row>
    <row spans="1:3" r="15">
      <c t="s" s="4" r="A15">
        <v>25</v>
      </c>
      <c t="n" s="6" r="C15">
        <v>6296110</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68</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7</v>
      </c>
      <c t="s" s="2" r="B1">
        <v>1</v>
      </c>
    </row>
    <row spans="1:2" r="2">
      <c t="s" s="2" r="B2">
        <v>2</v>
      </c>
    </row>
    <row spans="1:2" r="3">
      <c t="s" s="3" r="A3">
        <v>168</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68</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68</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68</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68</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92</v>
      </c>
      <c t="s" s="2" r="B1">
        <v>1</v>
      </c>
    </row>
    <row spans="1:2" r="2">
      <c t="s" s="2" r="B2">
        <v>2</v>
      </c>
    </row>
    <row spans="1:2" r="3">
      <c t="s" s="3" r="A3">
        <v>19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8</v>
      </c>
      <c t="s" s="2" r="B1">
        <v>1</v>
      </c>
    </row>
    <row spans="1:2" r="2">
      <c t="s" s="2" r="B2">
        <v>2</v>
      </c>
    </row>
    <row spans="1:2" r="3">
      <c t="s" s="3" r="A3">
        <v>179</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941213</v>
      </c>
      <c t="n" s="7" r="C3">
        <v>4084085</v>
      </c>
    </row>
    <row spans="1:3" r="4">
      <c t="s" s="4" r="A4">
        <v>33</v>
      </c>
      <c t="n" s="6" r="B4">
        <v>0</v>
      </c>
      <c t="n" s="6" r="C4">
        <v>757562</v>
      </c>
    </row>
    <row spans="1:3" r="5">
      <c t="s" s="4" r="A5">
        <v>34</v>
      </c>
      <c t="n" s="6" r="B5">
        <v>485785</v>
      </c>
      <c t="n" s="6" r="C5">
        <v>419751</v>
      </c>
    </row>
    <row spans="1:3" r="6">
      <c t="s" s="4" r="A6">
        <v>35</v>
      </c>
      <c t="n" s="6" r="B6">
        <v>10000</v>
      </c>
      <c t="n" s="6" r="C6">
        <v>47586</v>
      </c>
    </row>
    <row spans="1:3" r="7">
      <c t="s" s="4" r="A7">
        <v>36</v>
      </c>
      <c t="n" s="6" r="B7">
        <v>7436998</v>
      </c>
      <c t="n" s="6" r="C7">
        <v>5308984</v>
      </c>
    </row>
    <row spans="1:3" r="8">
      <c t="s" s="4" r="A8">
        <v>37</v>
      </c>
      <c t="n" s="6" r="B8">
        <v>665588</v>
      </c>
      <c t="n" s="6" r="C8">
        <v>135486</v>
      </c>
    </row>
    <row spans="1:3" r="9">
      <c t="s" s="4" r="A9">
        <v>38</v>
      </c>
      <c t="n" s="6" r="B9">
        <v>6826003</v>
      </c>
      <c t="n" s="6" r="C9">
        <v>6826003</v>
      </c>
    </row>
    <row spans="1:3" r="10">
      <c t="s" s="4" r="A10">
        <v>39</v>
      </c>
      <c t="n" s="6" r="B10">
        <v>168597</v>
      </c>
      <c t="n" s="6" r="C10">
        <v>126654</v>
      </c>
    </row>
    <row spans="1:3" r="11">
      <c t="s" s="4" r="A11">
        <v>40</v>
      </c>
      <c t="n" s="6" r="B11">
        <v>15097186</v>
      </c>
      <c t="n" s="6" r="C11">
        <v>12397127</v>
      </c>
    </row>
    <row spans="1:3" r="12">
      <c t="s" s="3" r="A12">
        <v>41</v>
      </c>
    </row>
    <row spans="1:3" r="13">
      <c t="s" s="4" r="A13">
        <v>42</v>
      </c>
      <c t="n" s="6" r="B13">
        <v>608374</v>
      </c>
      <c t="n" s="6" r="C13">
        <v>3002497</v>
      </c>
    </row>
    <row spans="1:3" r="14">
      <c t="s" s="4" r="A14">
        <v>43</v>
      </c>
      <c t="n" s="6" r="B14">
        <v>640192</v>
      </c>
      <c t="n" s="6" r="C14">
        <v>562755</v>
      </c>
    </row>
    <row spans="1:3" r="15">
      <c t="s" s="4" r="A15">
        <v>44</v>
      </c>
      <c t="n" s="6" r="B15">
        <v>666146</v>
      </c>
      <c t="n" s="6" r="C15">
        <v>391041</v>
      </c>
    </row>
    <row spans="1:3" r="16">
      <c t="s" s="4" r="A16">
        <v>45</v>
      </c>
      <c t="n" s="6" r="B16">
        <v>590504</v>
      </c>
      <c t="n" s="6" r="C16">
        <v>590504</v>
      </c>
    </row>
    <row spans="1:3" r="17">
      <c t="s" s="4" r="A17">
        <v>46</v>
      </c>
      <c t="n" s="6" r="B17">
        <v>0</v>
      </c>
      <c t="n" s="6" r="C17">
        <v>225000</v>
      </c>
    </row>
    <row spans="1:3" r="18">
      <c t="s" s="4" r="A18">
        <v>47</v>
      </c>
      <c t="n" s="6" r="B18">
        <v>488254</v>
      </c>
      <c t="n" s="6" r="C18">
        <v>186566</v>
      </c>
    </row>
    <row spans="1:3" r="19">
      <c t="s" s="4" r="A19">
        <v>48</v>
      </c>
      <c t="n" s="6" r="B19">
        <v>49229</v>
      </c>
      <c t="n" s="6" r="C19">
        <v>0</v>
      </c>
    </row>
    <row spans="1:3" r="20">
      <c t="s" s="4" r="A20">
        <v>49</v>
      </c>
      <c t="n" s="6" r="B20">
        <v>-1234186</v>
      </c>
      <c t="n" s="6" r="C20">
        <v>0</v>
      </c>
    </row>
    <row spans="1:3" r="21">
      <c t="s" s="4" r="A21">
        <v>50</v>
      </c>
      <c t="n" s="6" r="B21">
        <v>16654</v>
      </c>
      <c t="n" s="6" r="C21">
        <v>0</v>
      </c>
    </row>
    <row spans="1:3" r="22">
      <c t="s" s="4" r="A22">
        <v>51</v>
      </c>
      <c t="n" s="6" r="B22">
        <v>4293539</v>
      </c>
      <c t="n" s="6" r="C22">
        <v>4958363</v>
      </c>
    </row>
    <row spans="1:3" r="23">
      <c t="s" s="3" r="A23">
        <v>52</v>
      </c>
    </row>
    <row spans="1:3" r="24">
      <c t="s" s="4" r="A24">
        <v>53</v>
      </c>
      <c t="n" s="6" r="B24">
        <v>3083971</v>
      </c>
      <c t="n" s="6" r="C24">
        <v>0</v>
      </c>
    </row>
    <row spans="1:3" r="25">
      <c t="s" s="4" r="A25">
        <v>54</v>
      </c>
      <c t="n" s="6" r="B25">
        <v>72498</v>
      </c>
      <c t="n" s="6" r="C25">
        <v>0</v>
      </c>
    </row>
    <row spans="1:3" r="26">
      <c t="s" s="4" r="A26">
        <v>55</v>
      </c>
      <c t="n" s="6" r="B26">
        <v>133057</v>
      </c>
      <c t="n" s="6" r="C26">
        <v>0</v>
      </c>
    </row>
    <row spans="1:3" r="27">
      <c t="s" s="4" r="A27">
        <v>56</v>
      </c>
      <c t="n" s="6" r="B27">
        <v>3289526</v>
      </c>
      <c t="n" s="6" r="C27">
        <v>0</v>
      </c>
    </row>
    <row spans="1:3" r="28">
      <c t="s" s="4" r="A28">
        <v>57</v>
      </c>
      <c t="s" s="4" r="C28">
        <v>58</v>
      </c>
    </row>
    <row spans="1:3" r="29">
      <c t="s" s="3" r="A29">
        <v>59</v>
      </c>
    </row>
    <row spans="1:3" r="30">
      <c t="s" s="4" r="A30">
        <v>60</v>
      </c>
      <c t="n" s="6" r="B30">
        <v>62961</v>
      </c>
      <c t="n" s="6" r="C30">
        <v>38366</v>
      </c>
    </row>
    <row spans="1:3" r="31">
      <c t="s" s="4" r="A31">
        <v>61</v>
      </c>
      <c t="n" s="6" r="B31">
        <v>80595120</v>
      </c>
      <c t="n" s="6" r="C31">
        <v>67999928</v>
      </c>
    </row>
    <row spans="1:3" r="32">
      <c t="s" s="4" r="A32">
        <v>62</v>
      </c>
      <c t="n" s="6" r="B32">
        <v>-73152271</v>
      </c>
      <c t="n" s="6" r="C32">
        <v>-60601778</v>
      </c>
    </row>
    <row spans="1:3" r="33">
      <c t="s" s="4" r="A33">
        <v>63</v>
      </c>
      <c t="n" s="6" r="B33">
        <v>7514121</v>
      </c>
      <c t="n" s="6" r="C33">
        <v>7438764</v>
      </c>
    </row>
    <row spans="1:3" r="34">
      <c t="s" s="4" r="A34">
        <v>64</v>
      </c>
      <c t="n" s="6" r="B34">
        <v>15097186</v>
      </c>
      <c t="n" s="6" r="C34">
        <v>12397127</v>
      </c>
    </row>
    <row spans="1:3" r="35">
      <c t="s" s="4" r="A35">
        <v>65</v>
      </c>
    </row>
    <row spans="1:3" r="36">
      <c t="s" s="3" r="A36">
        <v>59</v>
      </c>
    </row>
    <row spans="1:3" r="37">
      <c t="s" s="4" r="A37">
        <v>66</v>
      </c>
      <c t="n" s="6" r="B37">
        <v>1325</v>
      </c>
      <c t="n" s="6" r="C37">
        <v>1915</v>
      </c>
    </row>
    <row spans="1:3" r="38">
      <c t="s" s="4" r="A38">
        <v>67</v>
      </c>
    </row>
    <row spans="1:3" r="39">
      <c t="s" s="3" r="A39">
        <v>59</v>
      </c>
    </row>
    <row spans="1:3" r="40">
      <c t="s" s="4" r="A40">
        <v>66</v>
      </c>
      <c t="n" s="6" r="B40">
        <v>333</v>
      </c>
      <c t="n" s="6" r="C40">
        <v>333</v>
      </c>
    </row>
    <row spans="1:3" r="41">
      <c t="s" s="4" r="A41">
        <v>68</v>
      </c>
    </row>
    <row spans="1:3" r="42">
      <c t="s" s="3" r="A42">
        <v>59</v>
      </c>
    </row>
    <row spans="1:3" r="43">
      <c t="s" s="4" r="A43">
        <v>66</v>
      </c>
      <c t="n" s="7" r="B43">
        <v>6653</v>
      </c>
      <c t="n" s="7" r="C4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row spans="1:2" r="5">
      <c t="s" s="4" r="A5">
        <v>205</v>
      </c>
      <c t="s" s="4" r="B5">
        <v>206</v>
      </c>
    </row>
    <row spans="1:2" r="6">
      <c t="s" s="4" r="A6">
        <v>207</v>
      </c>
      <c t="s" s="4" r="B6">
        <v>208</v>
      </c>
    </row>
    <row spans="1:2" r="7">
      <c t="s" s="4" r="A7">
        <v>209</v>
      </c>
      <c t="s" s="4" r="B7">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168</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6"/>
  </cols>
  <sheetData>
    <row spans="1:2" r="1">
      <c t="s" s="1" r="A1">
        <v>220</v>
      </c>
      <c t="s" s="2" r="B1">
        <v>1</v>
      </c>
    </row>
    <row spans="1:2" r="2">
      <c t="s" s="2" r="B2">
        <v>2</v>
      </c>
    </row>
    <row spans="1:2" r="3">
      <c t="s" s="3" r="A3">
        <v>168</v>
      </c>
    </row>
    <row spans="1:2" r="4">
      <c t="s" s="4" r="A4">
        <v>221</v>
      </c>
      <c t="s" s="4" r="B4">
        <v>222</v>
      </c>
    </row>
    <row spans="1:2" r="5">
      <c t="s" s="4" r="A5">
        <v>223</v>
      </c>
      <c t="s" s="4" r="B5">
        <v>224</v>
      </c>
    </row>
    <row spans="1:2" r="6">
      <c t="s" s="4" r="A6">
        <v>225</v>
      </c>
      <c t="s" s="4" r="B6">
        <v>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 customWidth="1" max="7" min="7" width="14"/>
  </cols>
  <sheetData>
    <row spans="1:7" r="1">
      <c t="s" s="1" r="A1">
        <v>226</v>
      </c>
      <c t="s" s="2" r="B1">
        <v>80</v>
      </c>
      <c t="s" s="2" r="D1">
        <v>1</v>
      </c>
    </row>
    <row spans="1:7" r="2">
      <c t="s" s="2" r="B2">
        <v>2</v>
      </c>
      <c t="s" s="2" r="C2">
        <v>81</v>
      </c>
      <c t="s" s="2" r="D2">
        <v>2</v>
      </c>
      <c t="s" s="2" r="E2">
        <v>81</v>
      </c>
      <c t="s" s="2" r="F2">
        <v>30</v>
      </c>
      <c t="s" s="2" r="G2">
        <v>227</v>
      </c>
    </row>
    <row spans="1:7" r="3">
      <c t="s" s="3" r="A3">
        <v>228</v>
      </c>
    </row>
    <row spans="1:7" r="4">
      <c t="s" s="4" r="A4">
        <v>229</v>
      </c>
      <c t="n" s="7" r="B4">
        <v>-4357748</v>
      </c>
      <c t="n" s="7" r="C4">
        <v>-5280254</v>
      </c>
      <c t="n" s="7" r="D4">
        <v>-12550493</v>
      </c>
      <c t="n" s="7" r="E4">
        <v>-14123107</v>
      </c>
    </row>
    <row spans="1:7" r="5">
      <c t="s" s="4" r="A5">
        <v>230</v>
      </c>
      <c t="n" s="6" r="D5">
        <v>9622309</v>
      </c>
      <c t="n" s="6" r="E5">
        <v>7917332</v>
      </c>
    </row>
    <row spans="1:7" r="6">
      <c t="s" s="4" r="A6">
        <v>138</v>
      </c>
      <c t="n" s="6" r="D6">
        <v>412498</v>
      </c>
      <c t="n" s="6" r="E6">
        <v>68279</v>
      </c>
    </row>
    <row spans="1:7" r="7">
      <c t="s" s="4" r="A7">
        <v>146</v>
      </c>
      <c t="n" s="6" r="D7">
        <v>12891935</v>
      </c>
      <c t="n" s="6" r="E7">
        <v>11047148</v>
      </c>
    </row>
    <row spans="1:7" r="8">
      <c t="s" s="4" r="A8">
        <v>32</v>
      </c>
      <c t="n" s="6" r="B8">
        <v>6941213</v>
      </c>
      <c t="n" s="7" r="C8">
        <v>4538680</v>
      </c>
      <c t="n" s="6" r="D8">
        <v>6941213</v>
      </c>
      <c t="n" s="7" r="E8">
        <v>4538680</v>
      </c>
      <c t="n" s="7" r="F8">
        <v>4084085</v>
      </c>
      <c t="n" s="7" r="G8">
        <v>1477143</v>
      </c>
    </row>
    <row spans="1:7" r="9">
      <c t="s" s="4" r="A9">
        <v>231</v>
      </c>
      <c t="n" s="8" r="F9">
        <v>0.75</v>
      </c>
    </row>
    <row spans="1:7" r="10">
      <c t="s" s="4" r="A10">
        <v>62</v>
      </c>
      <c t="n" s="7" r="B10">
        <v>73152271</v>
      </c>
      <c t="n" s="6" r="D10">
        <v>73152271</v>
      </c>
      <c t="n" s="7" r="F10">
        <v>60601778</v>
      </c>
    </row>
    <row spans="1:7" r="11">
      <c t="s" s="4" r="A11">
        <v>70</v>
      </c>
      <c t="n" s="8" r="F11">
        <v>0.01</v>
      </c>
    </row>
    <row spans="1:7" r="12">
      <c t="s" s="4" r="A12">
        <v>232</v>
      </c>
      <c t="n" s="8" r="F12">
        <v>1.5</v>
      </c>
    </row>
    <row spans="1:7" r="13">
      <c t="s" s="4" r="A13">
        <v>104</v>
      </c>
    </row>
    <row spans="1:7" r="14">
      <c t="s" s="3" r="A14">
        <v>228</v>
      </c>
    </row>
    <row spans="1:7" r="15">
      <c t="s" s="4" r="A15">
        <v>229</v>
      </c>
      <c t="n" s="7" r="D15">
        <v>-125504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33</v>
      </c>
      <c t="s" s="2" r="B1">
        <v>1</v>
      </c>
      <c t="s" s="2" r="D1">
        <v>234</v>
      </c>
    </row>
    <row spans="1:5" r="2">
      <c t="s" s="2" r="B2">
        <v>2</v>
      </c>
      <c t="s" s="2" r="C2">
        <v>81</v>
      </c>
      <c t="s" s="2" r="D2">
        <v>30</v>
      </c>
      <c t="s" s="2" r="E2">
        <v>227</v>
      </c>
    </row>
    <row spans="1:5" r="3">
      <c t="s" s="4" r="A3">
        <v>235</v>
      </c>
      <c t="n" s="7" r="E3">
        <v>92463</v>
      </c>
    </row>
    <row spans="1:5" r="4">
      <c t="s" s="4" r="A4">
        <v>236</v>
      </c>
      <c t="n" s="8" r="D4">
        <v>0.75</v>
      </c>
    </row>
    <row spans="1:5" r="5">
      <c t="s" s="4" r="A5">
        <v>237</v>
      </c>
      <c t="n" s="6" r="B5">
        <v>0</v>
      </c>
    </row>
    <row spans="1:5" r="6">
      <c t="s" s="4" r="A6">
        <v>238</v>
      </c>
      <c t="n" s="7" r="B6">
        <v>0</v>
      </c>
    </row>
    <row spans="1:5" r="7">
      <c t="s" s="4" r="A7">
        <v>239</v>
      </c>
      <c t="n" s="6" r="B7">
        <v>0</v>
      </c>
    </row>
    <row spans="1:5" r="8">
      <c t="s" s="4" r="A8">
        <v>240</v>
      </c>
      <c t="n" s="7" r="B8">
        <v>0</v>
      </c>
    </row>
    <row spans="1:5" r="9">
      <c t="s" s="4" r="A9">
        <v>241</v>
      </c>
    </row>
    <row spans="1:5" r="10">
      <c t="s" s="4" r="A10">
        <v>239</v>
      </c>
      <c t="n" s="6" r="D10">
        <v>120000</v>
      </c>
    </row>
    <row spans="1:5" r="11">
      <c t="s" s="4" r="A11">
        <v>242</v>
      </c>
      <c t="n" s="7" r="B11">
        <v>33124</v>
      </c>
    </row>
    <row spans="1:5" r="12">
      <c t="s" s="4" r="A12">
        <v>243</v>
      </c>
      <c t="n" s="7" r="B12">
        <v>35636</v>
      </c>
    </row>
    <row spans="1:5" r="13">
      <c t="s" s="4" r="A13">
        <v>244</v>
      </c>
    </row>
    <row spans="1:5" r="14">
      <c t="s" s="4" r="A14">
        <v>245</v>
      </c>
      <c t="n" s="6" r="C14">
        <v>64019</v>
      </c>
    </row>
    <row spans="1:5" r="15">
      <c t="s" s="4" r="A15">
        <v>246</v>
      </c>
      <c t="n" s="6" r="C15">
        <v>5197</v>
      </c>
    </row>
    <row spans="1:5" r="16">
      <c t="s" s="4" r="A16">
        <v>247</v>
      </c>
    </row>
    <row spans="1:5" r="17">
      <c t="s" s="4" r="A17">
        <v>245</v>
      </c>
      <c t="n" s="6" r="C17">
        <v>96571</v>
      </c>
    </row>
    <row spans="1:5" r="18">
      <c t="s" s="4" r="A18">
        <v>246</v>
      </c>
      <c t="n" s="6" r="C18">
        <v>16313</v>
      </c>
    </row>
    <row spans="1:5" r="19">
      <c t="s" s="4" r="A19">
        <v>247</v>
      </c>
    </row>
    <row spans="1:5" r="20">
      <c t="s" s="4" r="A20">
        <v>248</v>
      </c>
      <c t="n" s="6" r="B20">
        <v>1000000</v>
      </c>
      <c t="n" s="6" r="D20">
        <v>1000000</v>
      </c>
    </row>
    <row spans="1:5" r="21">
      <c t="s" s="4" r="A21">
        <v>249</v>
      </c>
      <c t="n" s="6" r="B21">
        <v>132489</v>
      </c>
      <c t="n" s="6" r="D21">
        <v>191490</v>
      </c>
    </row>
    <row spans="1:5" r="22">
      <c t="s" s="4" r="A22">
        <v>250</v>
      </c>
      <c t="n" s="6" r="B22">
        <v>132489</v>
      </c>
      <c t="n" s="6" r="D22">
        <v>191490</v>
      </c>
    </row>
    <row spans="1:5" r="23">
      <c t="s" s="4" r="A23">
        <v>251</v>
      </c>
      <c t="n" s="6" r="B23">
        <v>11790392</v>
      </c>
      <c t="n" s="6" r="D23">
        <v>2587703</v>
      </c>
    </row>
    <row spans="1:5" r="24">
      <c t="s" s="4" r="A24">
        <v>252</v>
      </c>
      <c t="n" s="8" r="B24">
        <v>0.01</v>
      </c>
      <c t="n" s="8" r="D24">
        <v>0.01</v>
      </c>
    </row>
    <row spans="1:5" r="25">
      <c t="s" s="4" r="A25">
        <v>67</v>
      </c>
    </row>
    <row spans="1:5" r="26">
      <c t="s" s="4" r="A26">
        <v>248</v>
      </c>
      <c t="n" s="6" r="B26">
        <v>100000</v>
      </c>
      <c t="n" s="6" r="D26">
        <v>100000</v>
      </c>
    </row>
    <row spans="1:5" r="27">
      <c t="s" s="4" r="A27">
        <v>249</v>
      </c>
      <c t="n" s="6" r="B27">
        <v>33333</v>
      </c>
      <c t="n" s="6" r="D27">
        <v>33333</v>
      </c>
    </row>
    <row spans="1:5" r="28">
      <c t="s" s="4" r="A28">
        <v>250</v>
      </c>
      <c t="n" s="6" r="B28">
        <v>33333</v>
      </c>
      <c t="n" s="6" r="D28">
        <v>33333</v>
      </c>
    </row>
    <row spans="1:5" r="29">
      <c t="s" s="4" r="A29">
        <v>251</v>
      </c>
      <c t="n" s="6" r="B29">
        <v>519751</v>
      </c>
      <c t="n" s="6" r="D29">
        <v>450446</v>
      </c>
    </row>
    <row spans="1:5" r="30">
      <c t="s" s="4" r="A30">
        <v>252</v>
      </c>
      <c t="n" s="8" r="B30">
        <v>0.01</v>
      </c>
      <c t="n" s="8" r="D30">
        <v>0.01</v>
      </c>
    </row>
    <row spans="1:5" r="31">
      <c t="s" s="4" r="A31">
        <v>253</v>
      </c>
    </row>
    <row spans="1:5" r="32">
      <c t="s" s="4" r="A32">
        <v>245</v>
      </c>
      <c t="n" s="6" r="C32">
        <v>106437</v>
      </c>
    </row>
    <row spans="1:5" r="33">
      <c t="s" s="4" r="A33">
        <v>246</v>
      </c>
      <c t="n" s="6" r="C33">
        <v>37417</v>
      </c>
    </row>
    <row spans="1:5" r="34">
      <c t="s" s="4" r="A34">
        <v>254</v>
      </c>
    </row>
    <row spans="1:5" r="35">
      <c t="s" s="4" r="A35">
        <v>240</v>
      </c>
      <c t="n" s="9" r="D35">
        <v>2.13</v>
      </c>
    </row>
    <row spans="1:5" r="36">
      <c t="s" s="4" r="A36">
        <v>255</v>
      </c>
    </row>
    <row spans="1:5" r="37">
      <c t="s" s="4" r="A37">
        <v>240</v>
      </c>
      <c t="n" s="8" r="D37">
        <v>1.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56</v>
      </c>
      <c t="s" s="2" r="B1">
        <v>2</v>
      </c>
      <c t="s" s="2" r="C1">
        <v>30</v>
      </c>
    </row>
    <row spans="1:3" r="2">
      <c t="s" s="3" r="A2">
        <v>257</v>
      </c>
    </row>
    <row spans="1:3" r="3">
      <c t="n" s="6" r="A3">
        <v>2016</v>
      </c>
      <c t="n" s="7" r="C3">
        <v>61192</v>
      </c>
    </row>
    <row spans="1:3" r="4">
      <c t="n" s="6" r="A4">
        <v>2017</v>
      </c>
      <c t="n" s="6" r="C4">
        <v>1589660</v>
      </c>
    </row>
    <row spans="1:3" r="5">
      <c t="n" s="6" r="A5">
        <v>2018</v>
      </c>
      <c t="n" s="6" r="C5">
        <v>1666667</v>
      </c>
    </row>
    <row spans="1:3" r="6">
      <c t="n" s="6" r="A6">
        <v>2019</v>
      </c>
      <c t="n" s="6" r="C6">
        <v>1666667</v>
      </c>
    </row>
    <row spans="1:3" r="7">
      <c t="n" s="6" r="A7">
        <v>2020</v>
      </c>
      <c t="n" s="6" r="C7">
        <v>138889</v>
      </c>
    </row>
    <row spans="1:3" r="8">
      <c t="s" s="4" r="A8">
        <v>258</v>
      </c>
      <c t="n" s="7" r="B8">
        <v>5123075</v>
      </c>
    </row>
    <row spans="1:3" r="9">
      <c t="s" s="4" r="A9">
        <v>259</v>
      </c>
      <c t="n" s="6" r="B9">
        <v>-804918</v>
      </c>
    </row>
    <row spans="1:3" r="10">
      <c t="s" s="4" r="A10">
        <v>258</v>
      </c>
      <c t="n" s="6" r="B10">
        <v>3083971</v>
      </c>
      <c t="n" s="6" r="C10">
        <v>0</v>
      </c>
    </row>
    <row spans="1:3" r="11">
      <c t="s" s="4" r="A11">
        <v>49</v>
      </c>
      <c t="n" s="6" r="B11">
        <v>1234186</v>
      </c>
      <c t="n" s="7" r="C11">
        <v>0</v>
      </c>
    </row>
    <row spans="1:3" r="12">
      <c t="s" s="4" r="A12">
        <v>260</v>
      </c>
      <c t="n" s="7" r="B12">
        <v>30839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s="1" r="A1">
        <v>261</v>
      </c>
      <c t="s" s="2" r="B1">
        <v>80</v>
      </c>
      <c t="s" s="2" r="C1">
        <v>1</v>
      </c>
    </row>
    <row spans="1:3" r="2">
      <c t="s" s="2" r="B2">
        <v>2</v>
      </c>
      <c t="s" s="2" r="C2">
        <v>2</v>
      </c>
    </row>
    <row spans="1:3" r="3">
      <c t="s" s="3" r="A3">
        <v>179</v>
      </c>
    </row>
    <row spans="1:3" r="4">
      <c t="s" s="4" r="A4">
        <v>262</v>
      </c>
      <c t="n" s="7" r="B4">
        <v>266057</v>
      </c>
      <c t="n" s="7" r="C4">
        <v>729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80</v>
      </c>
      <c t="s" s="2" r="D1">
        <v>1</v>
      </c>
    </row>
    <row spans="1:5" r="2">
      <c t="s" s="2" r="B2">
        <v>2</v>
      </c>
      <c t="s" s="2" r="C2">
        <v>81</v>
      </c>
      <c t="s" s="2" r="D2">
        <v>2</v>
      </c>
      <c t="s" s="2" r="E2">
        <v>81</v>
      </c>
    </row>
    <row spans="1:5" r="3">
      <c t="s" s="3" r="A3">
        <v>264</v>
      </c>
    </row>
    <row spans="1:5" r="4">
      <c t="s" s="4" r="A4">
        <v>265</v>
      </c>
      <c t="n" s="7" r="B4">
        <v>968541</v>
      </c>
      <c t="n" s="7" r="C4">
        <v>1494823</v>
      </c>
      <c t="n" s="7" r="D4">
        <v>3459992</v>
      </c>
      <c t="n" s="7" r="E4">
        <v>2966603</v>
      </c>
    </row>
    <row spans="1:5" r="5">
      <c t="s" s="4" r="A5">
        <v>266</v>
      </c>
    </row>
    <row spans="1:5" r="6">
      <c t="s" s="3" r="A6">
        <v>264</v>
      </c>
    </row>
    <row spans="1:5" r="7">
      <c t="s" s="4" r="A7">
        <v>265</v>
      </c>
      <c t="n" s="6" r="B7">
        <v>666556</v>
      </c>
      <c t="n" s="6" r="C7">
        <v>307892</v>
      </c>
      <c t="n" s="6" r="D7">
        <v>2570326</v>
      </c>
      <c t="n" s="6" r="E7">
        <v>633593</v>
      </c>
    </row>
    <row spans="1:5" r="8">
      <c t="s" s="4" r="A8">
        <v>267</v>
      </c>
    </row>
    <row spans="1:5" r="9">
      <c t="s" s="3" r="A9">
        <v>264</v>
      </c>
    </row>
    <row spans="1:5" r="10">
      <c t="s" s="4" r="A10">
        <v>265</v>
      </c>
      <c t="n" s="7" r="B10">
        <v>301985</v>
      </c>
      <c t="n" s="7" r="C10">
        <v>1186931</v>
      </c>
      <c t="n" s="7" r="D10">
        <v>889666</v>
      </c>
      <c t="n" s="7" r="E10">
        <v>23330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268</v>
      </c>
      <c t="s" s="2" r="B1">
        <v>1</v>
      </c>
    </row>
    <row spans="1:2" r="2">
      <c t="s" s="2" r="B2">
        <v>269</v>
      </c>
    </row>
    <row spans="1:2" r="3">
      <c t="s" s="3" r="A3">
        <v>270</v>
      </c>
    </row>
    <row spans="1:2" r="4">
      <c t="s" s="4" r="A4">
        <v>271</v>
      </c>
      <c t="n" s="6" r="B4">
        <v>438249</v>
      </c>
    </row>
    <row spans="1:2" r="5">
      <c t="s" s="4" r="A5">
        <v>272</v>
      </c>
      <c t="n" s="6" r="B5">
        <v>413578</v>
      </c>
    </row>
    <row spans="1:2" r="6">
      <c t="s" s="4" r="A6">
        <v>273</v>
      </c>
      <c t="n" s="6" r="B6">
        <v>0</v>
      </c>
    </row>
    <row spans="1:2" r="7">
      <c t="s" s="4" r="A7">
        <v>274</v>
      </c>
      <c t="n" s="6" r="B7">
        <v>-36415</v>
      </c>
    </row>
    <row spans="1:2" r="8">
      <c t="s" s="4" r="A8">
        <v>275</v>
      </c>
      <c t="n" s="6" r="B8">
        <v>815412</v>
      </c>
    </row>
    <row spans="1:2" r="9">
      <c t="s" s="4" r="A9">
        <v>276</v>
      </c>
      <c t="n" s="6" r="B9">
        <v>164588</v>
      </c>
    </row>
    <row spans="1:2" r="10">
      <c t="s" s="3" r="A10">
        <v>277</v>
      </c>
    </row>
    <row spans="1:2" r="11">
      <c t="s" s="4" r="A11">
        <v>278</v>
      </c>
      <c t="n" s="8" r="B11">
        <v>17.46</v>
      </c>
    </row>
    <row spans="1:2" r="12">
      <c t="s" s="4" r="A12">
        <v>279</v>
      </c>
      <c t="n" s="9" r="B12">
        <v>5.21</v>
      </c>
    </row>
    <row spans="1:2" r="13">
      <c t="s" s="4" r="A13">
        <v>280</v>
      </c>
      <c t="n" s="6" r="B13">
        <v>0</v>
      </c>
    </row>
    <row spans="1:2" r="14">
      <c t="s" s="4" r="A14">
        <v>281</v>
      </c>
      <c t="n" s="9" r="B14">
        <v>15.28</v>
      </c>
    </row>
    <row spans="1:2" r="15">
      <c t="s" s="4" r="A15">
        <v>282</v>
      </c>
      <c t="n" s="9" r="B15">
        <v>11.32</v>
      </c>
    </row>
    <row spans="1:2" r="16">
      <c t="s" s="4" r="A16">
        <v>283</v>
      </c>
      <c t="n" s="8" r="B16">
        <v>17.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9</v>
      </c>
      <c t="s" s="2" r="B1">
        <v>2</v>
      </c>
      <c t="s" s="2" r="C1">
        <v>30</v>
      </c>
    </row>
    <row spans="1:3" r="2">
      <c t="s" s="4" r="A2">
        <v>70</v>
      </c>
      <c t="n" s="8" r="C2">
        <v>0.01</v>
      </c>
    </row>
    <row spans="1:3" r="3">
      <c t="s" s="4" r="A3">
        <v>71</v>
      </c>
      <c t="n" s="6" r="B3">
        <v>150000000</v>
      </c>
      <c t="n" s="6" r="C3">
        <v>150000000</v>
      </c>
    </row>
    <row spans="1:3" r="4">
      <c t="s" s="4" r="A4">
        <v>72</v>
      </c>
      <c t="n" s="6" r="B4">
        <v>6296110</v>
      </c>
      <c t="n" s="6" r="C4">
        <v>3836631</v>
      </c>
    </row>
    <row spans="1:3" r="5">
      <c t="s" s="4" r="A5">
        <v>73</v>
      </c>
      <c t="n" s="6" r="B5">
        <v>6296110</v>
      </c>
      <c t="n" s="6" r="C5">
        <v>3836631</v>
      </c>
    </row>
    <row spans="1:3" r="6">
      <c t="s" s="4" r="A6">
        <v>65</v>
      </c>
    </row>
    <row spans="1:3" r="7">
      <c t="s" s="4" r="A7">
        <v>74</v>
      </c>
      <c t="n" s="8" r="B7">
        <v>0.01</v>
      </c>
      <c t="n" s="8" r="C7">
        <v>0.01</v>
      </c>
    </row>
    <row spans="1:3" r="8">
      <c t="s" s="4" r="A8">
        <v>75</v>
      </c>
      <c t="n" s="6" r="B8">
        <v>1000000</v>
      </c>
      <c t="n" s="6" r="C8">
        <v>1000000</v>
      </c>
    </row>
    <row spans="1:3" r="9">
      <c t="s" s="4" r="A9">
        <v>76</v>
      </c>
      <c t="n" s="6" r="B9">
        <v>132489</v>
      </c>
      <c t="n" s="6" r="C9">
        <v>191490</v>
      </c>
    </row>
    <row spans="1:3" r="10">
      <c t="s" s="4" r="A10">
        <v>77</v>
      </c>
      <c t="n" s="6" r="B10">
        <v>132489</v>
      </c>
      <c t="n" s="6" r="C10">
        <v>191490</v>
      </c>
    </row>
    <row spans="1:3" r="11">
      <c t="s" s="4" r="A11">
        <v>78</v>
      </c>
      <c t="n" s="7" r="B11">
        <v>1325</v>
      </c>
      <c t="n" s="7" r="C11">
        <v>1915</v>
      </c>
    </row>
    <row spans="1:3" r="12">
      <c t="s" s="4" r="A12">
        <v>67</v>
      </c>
    </row>
    <row spans="1:3" r="13">
      <c t="s" s="4" r="A13">
        <v>74</v>
      </c>
      <c t="n" s="8" r="B13">
        <v>0.01</v>
      </c>
      <c t="n" s="8" r="C13">
        <v>0.01</v>
      </c>
    </row>
    <row spans="1:3" r="14">
      <c t="s" s="4" r="A14">
        <v>75</v>
      </c>
      <c t="n" s="6" r="B14">
        <v>100000</v>
      </c>
      <c t="n" s="6" r="C14">
        <v>100000</v>
      </c>
    </row>
    <row spans="1:3" r="15">
      <c t="s" s="4" r="A15">
        <v>76</v>
      </c>
      <c t="n" s="6" r="B15">
        <v>33333</v>
      </c>
      <c t="n" s="6" r="C15">
        <v>33333</v>
      </c>
    </row>
    <row spans="1:3" r="16">
      <c t="s" s="4" r="A16">
        <v>77</v>
      </c>
      <c t="n" s="6" r="B16">
        <v>33333</v>
      </c>
      <c t="n" s="6" r="C16">
        <v>33333</v>
      </c>
    </row>
    <row spans="1:3" r="17">
      <c t="s" s="4" r="A17">
        <v>78</v>
      </c>
      <c t="n" s="7" r="B17">
        <v>333</v>
      </c>
      <c t="n" s="7" r="C17">
        <v>333</v>
      </c>
    </row>
    <row spans="1:3" r="18">
      <c t="s" s="4" r="A18">
        <v>68</v>
      </c>
    </row>
    <row spans="1:3" r="19">
      <c t="s" s="4" r="A19">
        <v>74</v>
      </c>
      <c t="n" s="8" r="B19">
        <v>0.01</v>
      </c>
      <c t="n" s="8" r="C19">
        <v>0.01</v>
      </c>
    </row>
    <row spans="1:3" r="20">
      <c t="s" s="4" r="A20">
        <v>75</v>
      </c>
      <c t="n" s="6" r="B20">
        <v>1559252</v>
      </c>
      <c t="n" s="6" r="C20">
        <v>1559252</v>
      </c>
    </row>
    <row spans="1:3" r="21">
      <c t="s" s="4" r="A21">
        <v>76</v>
      </c>
      <c t="n" s="6" r="B21">
        <v>665281</v>
      </c>
      <c t="n" s="6" r="C21">
        <v>0</v>
      </c>
    </row>
    <row spans="1:3" r="22">
      <c t="s" s="4" r="A22">
        <v>77</v>
      </c>
      <c t="n" s="6" r="B22">
        <v>665281</v>
      </c>
      <c t="n" s="6" r="C22">
        <v>0</v>
      </c>
    </row>
    <row spans="1:3" r="23">
      <c t="s" s="4" r="A23">
        <v>78</v>
      </c>
      <c t="n" s="7" r="B23">
        <v>6653</v>
      </c>
      <c t="n" s="7" r="C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30"/>
  </cols>
  <sheetData>
    <row spans="1:2" r="1">
      <c t="s" s="1" r="A1">
        <v>284</v>
      </c>
      <c t="s" s="2" r="B1">
        <v>1</v>
      </c>
    </row>
    <row spans="1:2" r="2">
      <c t="s" s="2" r="B2">
        <v>269</v>
      </c>
    </row>
    <row spans="1:2" r="3">
      <c t="s" s="3" r="A3">
        <v>285</v>
      </c>
    </row>
    <row spans="1:2" r="4">
      <c t="s" s="4" r="A4">
        <v>286</v>
      </c>
      <c t="n" s="6" r="B4">
        <v>310926</v>
      </c>
    </row>
    <row spans="1:2" r="5">
      <c t="s" s="4" r="A5">
        <v>287</v>
      </c>
      <c t="n" s="6" r="B5">
        <v>0</v>
      </c>
    </row>
    <row spans="1:2" r="6">
      <c t="s" s="4" r="A6">
        <v>288</v>
      </c>
      <c t="n" s="6" r="B6">
        <v>-105448</v>
      </c>
    </row>
    <row spans="1:2" r="7">
      <c t="s" s="4" r="A7">
        <v>289</v>
      </c>
      <c t="n" s="6" r="B7">
        <v>0</v>
      </c>
    </row>
    <row spans="1:2" r="8">
      <c t="s" s="4" r="A8">
        <v>290</v>
      </c>
      <c t="n" s="6" r="B8">
        <v>205478</v>
      </c>
    </row>
    <row spans="1:2" r="9">
      <c t="s" s="3" r="A9">
        <v>291</v>
      </c>
    </row>
    <row spans="1:2" r="10">
      <c t="s" s="4" r="A10">
        <v>292</v>
      </c>
      <c t="n" s="8" r="B10">
        <v>16.84</v>
      </c>
    </row>
    <row spans="1:2" r="11">
      <c t="s" s="4" r="A11">
        <v>293</v>
      </c>
      <c t="n" s="6" r="B11">
        <v>0</v>
      </c>
    </row>
    <row spans="1:2" r="12">
      <c t="s" s="4" r="A12">
        <v>294</v>
      </c>
      <c t="n" s="9" r="B12">
        <v>18.82</v>
      </c>
    </row>
    <row spans="1:2" r="13">
      <c t="s" s="4" r="A13">
        <v>295</v>
      </c>
      <c t="n" s="6" r="B13">
        <v>0</v>
      </c>
    </row>
    <row spans="1:2" r="14">
      <c t="s" s="4" r="A14">
        <v>296</v>
      </c>
      <c t="n" s="8" r="B14">
        <v>16.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0"/>
  </cols>
  <sheetData>
    <row spans="1:2" r="1">
      <c t="s" s="1" r="A1">
        <v>297</v>
      </c>
      <c t="s" s="2" r="B1">
        <v>298</v>
      </c>
    </row>
    <row spans="1:2" r="2">
      <c t="s" s="4" r="A2">
        <v>209</v>
      </c>
      <c t="n" s="6" r="B2">
        <v>9142901</v>
      </c>
    </row>
    <row spans="1:2" r="3">
      <c t="s" s="4" r="A3">
        <v>299</v>
      </c>
    </row>
    <row spans="1:2" r="4">
      <c t="s" s="4" r="A4">
        <v>209</v>
      </c>
      <c t="n" s="6" r="B4">
        <v>815412</v>
      </c>
    </row>
    <row spans="1:2" r="5">
      <c t="s" s="4" r="A5">
        <v>300</v>
      </c>
    </row>
    <row spans="1:2" r="6">
      <c t="s" s="4" r="A6">
        <v>209</v>
      </c>
      <c t="n" s="6" r="B6">
        <v>5124144</v>
      </c>
    </row>
    <row spans="1:2" r="7">
      <c t="s" s="4" r="A7">
        <v>301</v>
      </c>
    </row>
    <row spans="1:2" r="8">
      <c t="s" s="4" r="A8">
        <v>209</v>
      </c>
      <c t="n" s="6" r="B8">
        <v>205478</v>
      </c>
    </row>
    <row spans="1:2" r="9">
      <c t="s" s="4" r="A9">
        <v>302</v>
      </c>
    </row>
    <row spans="1:2" r="10">
      <c t="s" s="4" r="A10">
        <v>209</v>
      </c>
      <c t="n" s="6" r="B10">
        <v>22443</v>
      </c>
    </row>
    <row spans="1:2" r="11">
      <c t="s" s="4" r="A11">
        <v>303</v>
      </c>
    </row>
    <row spans="1:2" r="12">
      <c t="s" s="4" r="A12">
        <v>209</v>
      </c>
      <c t="n" s="6" r="B12">
        <v>29754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0"/>
  </cols>
  <sheetData>
    <row spans="1:2" r="1">
      <c t="s" s="1" r="A1">
        <v>304</v>
      </c>
      <c t="s" s="2" r="B1">
        <v>1</v>
      </c>
    </row>
    <row spans="1:2" r="2">
      <c t="s" s="2" r="B2">
        <v>269</v>
      </c>
    </row>
    <row spans="1:2" r="3">
      <c t="s" s="3" r="A3">
        <v>305</v>
      </c>
    </row>
    <row spans="1:2" r="4">
      <c t="s" s="4" r="A4">
        <v>272</v>
      </c>
      <c t="n" s="6" r="B4">
        <v>413578</v>
      </c>
    </row>
    <row spans="1:2" r="5">
      <c t="s" s="4" r="A5">
        <v>306</v>
      </c>
      <c t="n" s="8" r="B5">
        <v>5.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81</v>
      </c>
    </row>
    <row spans="1:3" r="3">
      <c t="s" s="3" r="A3">
        <v>308</v>
      </c>
    </row>
    <row spans="1:3" r="4">
      <c t="s" s="4" r="A4">
        <v>309</v>
      </c>
      <c t="n" s="6" r="B4">
        <v>9120458</v>
      </c>
      <c t="n" s="6" r="C4">
        <v>4892698</v>
      </c>
    </row>
    <row spans="1:3" r="5">
      <c t="s" s="4" r="A5">
        <v>310</v>
      </c>
    </row>
    <row spans="1:3" r="6">
      <c t="s" s="3" r="A6">
        <v>308</v>
      </c>
    </row>
    <row spans="1:3" r="7">
      <c t="s" s="4" r="A7">
        <v>309</v>
      </c>
      <c t="n" s="6" r="B7">
        <v>5124144</v>
      </c>
      <c t="n" s="6" r="C7">
        <v>805361</v>
      </c>
    </row>
    <row spans="1:3" r="8">
      <c t="s" s="4" r="A8">
        <v>311</v>
      </c>
    </row>
    <row spans="1:3" r="9">
      <c t="s" s="3" r="A9">
        <v>308</v>
      </c>
    </row>
    <row spans="1:3" r="10">
      <c t="s" s="4" r="A10">
        <v>309</v>
      </c>
      <c t="n" s="6" r="B10">
        <v>2975424</v>
      </c>
      <c t="n" s="6" r="C10">
        <v>3038162</v>
      </c>
    </row>
    <row spans="1:3" r="11">
      <c t="s" s="4" r="A11">
        <v>301</v>
      </c>
    </row>
    <row spans="1:3" r="12">
      <c t="s" s="3" r="A12">
        <v>308</v>
      </c>
    </row>
    <row spans="1:3" r="13">
      <c t="s" s="4" r="A13">
        <v>309</v>
      </c>
      <c t="n" s="6" r="B13">
        <v>205478</v>
      </c>
      <c t="n" s="6" r="C13">
        <v>610926</v>
      </c>
    </row>
    <row spans="1:3" r="14">
      <c t="s" s="4" r="A14">
        <v>312</v>
      </c>
    </row>
    <row spans="1:3" r="15">
      <c t="s" s="3" r="A15">
        <v>308</v>
      </c>
    </row>
    <row spans="1:3" r="16">
      <c t="s" s="4" r="A16">
        <v>309</v>
      </c>
      <c t="n" s="6" r="B16">
        <v>815412</v>
      </c>
      <c t="n" s="6" r="C16">
        <v>4382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13</v>
      </c>
      <c t="s" s="2" r="B1">
        <v>80</v>
      </c>
      <c t="s" s="2" r="D1">
        <v>1</v>
      </c>
    </row>
    <row spans="1:5" r="2">
      <c t="s" s="2" r="B2">
        <v>2</v>
      </c>
      <c t="s" s="2" r="C2">
        <v>81</v>
      </c>
      <c t="s" s="2" r="D2">
        <v>2</v>
      </c>
      <c t="s" s="2" r="E2">
        <v>81</v>
      </c>
    </row>
    <row spans="1:5" r="3">
      <c t="s" s="4" r="A3">
        <v>314</v>
      </c>
      <c t="n" s="7" r="B3">
        <v>0</v>
      </c>
      <c t="n" s="7" r="C3">
        <v>133318</v>
      </c>
      <c t="n" s="7" r="D3">
        <v>148054</v>
      </c>
      <c t="n" s="7" r="E3">
        <v>509474</v>
      </c>
    </row>
    <row spans="1:5" r="4">
      <c t="s" s="4" r="A4">
        <v>315</v>
      </c>
    </row>
    <row spans="1:5" r="5">
      <c t="s" s="4" r="A5">
        <v>316</v>
      </c>
      <c t="n" s="7" r="C5">
        <v>751931</v>
      </c>
      <c t="n" s="7" r="E5">
        <v>1987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317</v>
      </c>
      <c t="s" s="2" r="B1">
        <v>318</v>
      </c>
    </row>
    <row spans="1:2" r="2">
      <c t="s" s="3" r="A2">
        <v>168</v>
      </c>
    </row>
    <row spans="1:2" r="3">
      <c t="s" s="4" r="A3">
        <v>319</v>
      </c>
      <c t="n" s="7" r="B3">
        <v>106893</v>
      </c>
    </row>
    <row spans="1:2" r="4">
      <c t="n" s="6" r="A4">
        <v>2017</v>
      </c>
      <c t="n" s="6" r="B4">
        <v>439330</v>
      </c>
    </row>
    <row spans="1:2" r="5">
      <c t="n" s="6" r="A5">
        <v>2018</v>
      </c>
      <c t="n" s="6" r="B5">
        <v>452510</v>
      </c>
    </row>
    <row spans="1:2" r="6">
      <c t="n" s="6" r="A6">
        <v>2019</v>
      </c>
      <c t="n" s="6" r="B6">
        <v>466085</v>
      </c>
    </row>
    <row spans="1:2" r="7">
      <c t="n" s="6" r="A7">
        <v>2020</v>
      </c>
      <c t="n" s="6" r="B7">
        <v>480068</v>
      </c>
    </row>
    <row spans="1:2" r="8">
      <c t="s" s="4" r="A8">
        <v>320</v>
      </c>
      <c t="n" s="6" r="B8">
        <v>535776</v>
      </c>
    </row>
    <row spans="1:2" r="9">
      <c t="s" s="4" r="A9">
        <v>105</v>
      </c>
      <c t="n" s="7" r="B9">
        <v>24806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21</v>
      </c>
      <c t="s" s="2" r="B1">
        <v>2</v>
      </c>
      <c t="s" s="2" r="C1">
        <v>30</v>
      </c>
    </row>
    <row spans="1:3" r="2">
      <c t="s" s="3" r="A2">
        <v>168</v>
      </c>
    </row>
    <row spans="1:3" r="3">
      <c t="s" s="4" r="A3">
        <v>322</v>
      </c>
      <c t="n" s="7" r="B3">
        <v>5826</v>
      </c>
    </row>
    <row spans="1:3" r="4">
      <c t="n" s="6" r="A4">
        <v>2017</v>
      </c>
      <c t="n" s="6" r="B4">
        <v>23306</v>
      </c>
    </row>
    <row spans="1:3" r="5">
      <c t="n" s="6" r="A5">
        <v>2018</v>
      </c>
      <c t="n" s="6" r="B5">
        <v>23306</v>
      </c>
    </row>
    <row spans="1:3" r="6">
      <c t="n" s="6" r="A6">
        <v>2019</v>
      </c>
      <c t="n" s="6" r="B6">
        <v>23306</v>
      </c>
    </row>
    <row spans="1:3" r="7">
      <c t="n" s="6" r="A7">
        <v>2020</v>
      </c>
      <c t="n" s="6" r="B7">
        <v>23306</v>
      </c>
    </row>
    <row spans="1:3" r="8">
      <c t="s" s="4" r="A8">
        <v>323</v>
      </c>
      <c t="n" s="6" r="B8">
        <v>7904</v>
      </c>
    </row>
    <row spans="1:3" r="9">
      <c t="s" s="4" r="A9">
        <v>324</v>
      </c>
      <c t="n" s="6" r="B9">
        <v>-17802</v>
      </c>
    </row>
    <row spans="1:3" r="10">
      <c t="s" s="4" r="A10">
        <v>325</v>
      </c>
      <c t="n" s="6" r="B10">
        <v>89152</v>
      </c>
    </row>
    <row spans="1:3" r="11">
      <c t="s" s="4" r="A11">
        <v>326</v>
      </c>
      <c t="n" s="6" r="B11">
        <v>-16654</v>
      </c>
      <c t="n" s="7" r="C11">
        <v>0</v>
      </c>
    </row>
    <row spans="1:3" r="12">
      <c t="s" s="4" r="A12">
        <v>327</v>
      </c>
      <c t="n" s="7" r="B12">
        <v>72498</v>
      </c>
      <c t="n" s="7" r="C1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spans="1:7" r="1">
      <c t="s" s="1" r="A1">
        <v>328</v>
      </c>
      <c t="s" s="2" r="B1">
        <v>80</v>
      </c>
      <c t="s" s="2" r="D1">
        <v>1</v>
      </c>
      <c t="s" s="2" r="F1">
        <v>234</v>
      </c>
    </row>
    <row spans="1:7" r="2">
      <c t="s" s="2" r="B2">
        <v>2</v>
      </c>
      <c t="s" s="2" r="C2">
        <v>81</v>
      </c>
      <c t="s" s="2" r="D2">
        <v>2</v>
      </c>
      <c t="s" s="2" r="E2">
        <v>81</v>
      </c>
      <c t="s" s="2" r="F2">
        <v>30</v>
      </c>
      <c t="s" s="2" r="G2">
        <v>227</v>
      </c>
    </row>
    <row spans="1:7" r="3">
      <c t="s" s="3" r="A3">
        <v>168</v>
      </c>
    </row>
    <row spans="1:7" r="4">
      <c t="s" s="4" r="A4">
        <v>329</v>
      </c>
      <c t="n" s="7" r="B4">
        <v>115238</v>
      </c>
      <c t="n" s="7" r="C4">
        <v>31627</v>
      </c>
      <c t="n" s="7" r="D4">
        <v>318159</v>
      </c>
      <c t="n" s="7" r="E4">
        <v>89156</v>
      </c>
      <c t="n" s="7" r="F4">
        <v>122236</v>
      </c>
      <c t="n" s="7" r="G4">
        <v>11511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0</v>
      </c>
      <c t="n" s="7" r="C4">
        <v>133318</v>
      </c>
      <c t="n" s="7" r="D4">
        <v>148054</v>
      </c>
      <c t="n" s="7" r="E4">
        <v>509474</v>
      </c>
    </row>
    <row spans="1:5" r="5">
      <c t="s" s="4" r="A5">
        <v>84</v>
      </c>
      <c t="n" s="6" r="B5">
        <v>0</v>
      </c>
      <c t="n" s="6" r="C5">
        <v>133318</v>
      </c>
      <c t="n" s="6" r="D5">
        <v>148054</v>
      </c>
      <c t="n" s="6" r="E5">
        <v>509474</v>
      </c>
    </row>
    <row spans="1:5" r="6">
      <c t="s" s="3" r="A6">
        <v>85</v>
      </c>
    </row>
    <row spans="1:5" r="7">
      <c t="s" s="4" r="A7">
        <v>86</v>
      </c>
      <c t="n" s="6" r="B7">
        <v>1671181</v>
      </c>
      <c t="n" s="6" r="C7">
        <v>3127173</v>
      </c>
      <c t="n" s="6" r="D7">
        <v>4967695</v>
      </c>
      <c t="n" s="6" r="E7">
        <v>7178703</v>
      </c>
    </row>
    <row spans="1:5" r="8">
      <c t="s" s="4" r="A8">
        <v>87</v>
      </c>
      <c t="n" s="6" r="B8">
        <v>2420516</v>
      </c>
      <c t="n" s="6" r="C8">
        <v>2286315</v>
      </c>
      <c t="n" s="6" r="D8">
        <v>7001521</v>
      </c>
      <c t="n" s="6" r="E8">
        <v>7473416</v>
      </c>
    </row>
    <row spans="1:5" r="9">
      <c t="s" s="4" r="A9">
        <v>88</v>
      </c>
      <c t="n" s="6" r="B9">
        <v>4091697</v>
      </c>
      <c t="n" s="6" r="C9">
        <v>5413488</v>
      </c>
      <c t="n" s="6" r="D9">
        <v>11969216</v>
      </c>
      <c t="n" s="6" r="E9">
        <v>14652119</v>
      </c>
    </row>
    <row spans="1:5" r="10">
      <c t="s" s="4" r="A10">
        <v>89</v>
      </c>
      <c t="n" s="6" r="B10">
        <v>-4091697</v>
      </c>
      <c t="n" s="6" r="C10">
        <v>-5280170</v>
      </c>
      <c t="n" s="6" r="D10">
        <v>-11821162</v>
      </c>
      <c t="n" s="6" r="E10">
        <v>-14142645</v>
      </c>
    </row>
    <row spans="1:5" r="11">
      <c t="s" s="4" r="A11">
        <v>90</v>
      </c>
      <c t="n" s="6" r="B11">
        <v>-266051</v>
      </c>
      <c t="n" s="6" r="C11">
        <v>-84</v>
      </c>
      <c t="n" s="6" r="D11">
        <v>-729331</v>
      </c>
      <c t="n" s="6" r="E11">
        <v>-269</v>
      </c>
    </row>
    <row spans="1:5" r="12">
      <c t="s" s="4" r="A12">
        <v>91</v>
      </c>
      <c t="n" s="6" r="B12">
        <v>0</v>
      </c>
      <c t="n" s="6" r="C12">
        <v>0</v>
      </c>
      <c t="n" s="6" r="D12">
        <v>0</v>
      </c>
      <c t="n" s="6" r="E12">
        <v>19807</v>
      </c>
    </row>
    <row spans="1:5" r="13">
      <c t="s" s="4" r="A13">
        <v>92</v>
      </c>
      <c t="n" s="6" r="B13">
        <v>-4357748</v>
      </c>
      <c t="n" s="6" r="C13">
        <v>-5280254</v>
      </c>
      <c t="n" s="6" r="D13">
        <v>-12550493</v>
      </c>
      <c t="n" s="6" r="E13">
        <v>-14123107</v>
      </c>
    </row>
    <row spans="1:5" r="14">
      <c t="s" s="4" r="A14">
        <v>93</v>
      </c>
      <c t="n" s="6" r="B14">
        <v>0</v>
      </c>
      <c t="n" s="6" r="C14">
        <v>0</v>
      </c>
      <c t="n" s="6" r="D14">
        <v>0</v>
      </c>
      <c t="n" s="6" r="E14">
        <v>-9017512</v>
      </c>
    </row>
    <row spans="1:5" r="15">
      <c t="s" s="4" r="A15">
        <v>94</v>
      </c>
      <c t="n" s="6" r="B15">
        <v>0</v>
      </c>
      <c t="n" s="6" r="C15">
        <v>0</v>
      </c>
      <c t="n" s="6" r="D15">
        <v>0</v>
      </c>
      <c t="n" s="6" r="E15">
        <v>-179411</v>
      </c>
    </row>
    <row spans="1:5" r="16">
      <c t="s" s="4" r="A16">
        <v>95</v>
      </c>
      <c t="n" s="6" r="B16">
        <v>0</v>
      </c>
      <c t="n" s="6" r="C16">
        <v>0</v>
      </c>
      <c t="n" s="6" r="D16">
        <v>0</v>
      </c>
      <c t="n" s="6" r="E16">
        <v>-8655998</v>
      </c>
    </row>
    <row spans="1:5" r="17">
      <c t="s" s="4" r="A17">
        <v>96</v>
      </c>
      <c t="n" s="6" r="B17">
        <v>0</v>
      </c>
      <c t="n" s="6" r="C17">
        <v>0</v>
      </c>
      <c t="n" s="6" r="D17">
        <v>0</v>
      </c>
      <c t="n" s="6" r="E17">
        <v>-93234</v>
      </c>
    </row>
    <row spans="1:5" r="18">
      <c t="s" s="4" r="A18">
        <v>97</v>
      </c>
      <c t="n" s="7" r="B18">
        <v>-4357748</v>
      </c>
      <c t="n" s="7" r="C18">
        <v>-5280254</v>
      </c>
      <c t="n" s="7" r="D18">
        <v>-12550493</v>
      </c>
      <c t="n" s="7" r="E18">
        <v>-32069262</v>
      </c>
    </row>
    <row spans="1:5" r="19">
      <c t="s" s="4" r="A19">
        <v>98</v>
      </c>
      <c t="n" s="8" r="B19">
        <v>-0.86</v>
      </c>
      <c t="n" s="8" r="C19">
        <v>-1.51</v>
      </c>
      <c t="n" s="8" r="D19">
        <v>-2.87</v>
      </c>
      <c t="n" s="8" r="E19">
        <v>-13.96</v>
      </c>
    </row>
    <row spans="1:5" r="20">
      <c t="s" s="4" r="A20">
        <v>99</v>
      </c>
      <c t="n" s="6" r="B20">
        <v>5041408</v>
      </c>
      <c t="n" s="6" r="C20">
        <v>3486318</v>
      </c>
      <c t="n" s="6" r="D20">
        <v>4374801</v>
      </c>
      <c t="n" s="6" r="E20">
        <v>2297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52"/>
    <col customWidth="1" max="3" min="3" width="13"/>
    <col customWidth="1" max="4" min="4" width="27"/>
    <col customWidth="1" max="5" min="5" width="20"/>
    <col customWidth="1" max="6" min="6" width="12"/>
  </cols>
  <sheetData>
    <row spans="1:6" r="1">
      <c t="s" s="1" r="A1">
        <v>100</v>
      </c>
      <c t="s" s="2" r="B1">
        <v>101</v>
      </c>
      <c t="s" s="2" r="C1">
        <v>102</v>
      </c>
      <c t="s" s="2" r="D1">
        <v>103</v>
      </c>
      <c t="s" s="2" r="E1">
        <v>104</v>
      </c>
      <c t="s" s="2" r="F1">
        <v>105</v>
      </c>
    </row>
    <row spans="1:6" r="2">
      <c t="s" s="4" r="A2">
        <v>106</v>
      </c>
      <c t="n" s="6" r="B2">
        <v>224823</v>
      </c>
      <c t="n" s="6" r="C2">
        <v>3836631</v>
      </c>
    </row>
    <row spans="1:6" r="3">
      <c t="s" s="4" r="A3">
        <v>107</v>
      </c>
      <c t="n" s="7" r="B3">
        <v>2248</v>
      </c>
      <c t="n" s="7" r="C3">
        <v>38366</v>
      </c>
      <c t="n" s="7" r="D3">
        <v>67999928</v>
      </c>
      <c t="n" s="7" r="E3">
        <v>-60601778</v>
      </c>
      <c t="n" s="7" r="F3">
        <v>7438764</v>
      </c>
    </row>
    <row spans="1:6" r="4">
      <c t="s" s="4" r="A4">
        <v>108</v>
      </c>
      <c t="n" s="6" r="B4">
        <v>-59001</v>
      </c>
      <c t="n" s="6" r="C4">
        <v>797312</v>
      </c>
    </row>
    <row spans="1:6" r="5">
      <c t="s" s="4" r="A5">
        <v>109</v>
      </c>
      <c t="n" s="7" r="B5">
        <v>-590</v>
      </c>
      <c t="n" s="7" r="C5">
        <v>7974</v>
      </c>
      <c t="n" s="6" r="D5">
        <v>-7384</v>
      </c>
      <c t="n" s="6" r="F5">
        <v>0</v>
      </c>
    </row>
    <row spans="1:6" r="6">
      <c t="s" s="4" r="A6">
        <v>110</v>
      </c>
      <c t="n" s="6" r="D6">
        <v>607338</v>
      </c>
      <c t="n" s="6" r="F6">
        <v>607338</v>
      </c>
    </row>
    <row spans="1:6" r="7">
      <c t="s" s="4" r="A7">
        <v>111</v>
      </c>
      <c t="n" s="6" r="C7">
        <v>2426</v>
      </c>
    </row>
    <row spans="1:6" r="8">
      <c t="s" s="4" r="A8">
        <v>112</v>
      </c>
      <c t="n" s="7" r="C8">
        <v>24</v>
      </c>
      <c t="n" s="6" r="D8">
        <v>-24</v>
      </c>
      <c t="n" s="6" r="F8">
        <v>0</v>
      </c>
    </row>
    <row spans="1:6" r="9">
      <c t="s" s="4" r="A9">
        <v>113</v>
      </c>
      <c t="n" s="6" r="B9">
        <v>665281</v>
      </c>
      <c t="n" s="6" r="C9">
        <v>1297038</v>
      </c>
    </row>
    <row spans="1:6" r="10">
      <c t="s" s="4" r="A10">
        <v>114</v>
      </c>
      <c t="n" s="7" r="B10">
        <v>6653</v>
      </c>
      <c t="n" s="7" r="C10">
        <v>12970</v>
      </c>
      <c t="n" s="6" r="D10">
        <v>8552720</v>
      </c>
      <c t="n" s="6" r="E10">
        <v>0</v>
      </c>
      <c t="n" s="6" r="F10">
        <v>8572343</v>
      </c>
    </row>
    <row spans="1:6" r="11">
      <c t="s" s="4" r="A11">
        <v>115</v>
      </c>
      <c t="n" s="6" r="C11">
        <v>255459</v>
      </c>
    </row>
    <row spans="1:6" r="12">
      <c t="s" s="4" r="A12">
        <v>116</v>
      </c>
      <c t="n" s="7" r="C12">
        <v>2555</v>
      </c>
      <c t="n" s="6" r="D12">
        <v>-2555</v>
      </c>
      <c t="n" s="6" r="E12">
        <v>0</v>
      </c>
      <c t="n" s="6" r="F12">
        <v>0</v>
      </c>
    </row>
    <row spans="1:6" r="13">
      <c t="s" s="4" r="A13">
        <v>117</v>
      </c>
      <c t="n" s="6" r="C13">
        <v>35644</v>
      </c>
    </row>
    <row spans="1:6" r="14">
      <c t="s" s="4" r="A14">
        <v>118</v>
      </c>
      <c t="n" s="7" r="C14">
        <v>356</v>
      </c>
      <c t="n" s="7" r="D14">
        <v>163644</v>
      </c>
      <c t="n" s="7" r="F14">
        <v>164000</v>
      </c>
    </row>
    <row spans="1:6" r="15">
      <c t="s" s="4" r="A15">
        <v>119</v>
      </c>
      <c t="n" s="7" r="C15">
        <v>71600</v>
      </c>
      <c t="n" s="7" r="D15">
        <v>-7384</v>
      </c>
      <c t="n" s="7" r="F15">
        <v>0</v>
      </c>
    </row>
    <row spans="1:6" r="16">
      <c t="s" s="4" r="A16">
        <v>120</v>
      </c>
      <c t="n" s="7" r="C16">
        <v>716</v>
      </c>
      <c t="n" s="7" r="D16">
        <v>-178539</v>
      </c>
      <c t="n" s="7" r="F16">
        <v>-177823</v>
      </c>
    </row>
    <row spans="1:6" r="17">
      <c t="s" s="4" r="A17">
        <v>121</v>
      </c>
      <c t="n" s="6" r="D17">
        <v>3459992</v>
      </c>
      <c t="n" s="6" r="F17">
        <v>3459992</v>
      </c>
    </row>
    <row spans="1:6" r="18">
      <c t="s" s="4" r="A18">
        <v>92</v>
      </c>
      <c t="n" s="6" r="E18">
        <v>-12550493</v>
      </c>
      <c t="n" s="6" r="F18">
        <v>-12550493</v>
      </c>
    </row>
    <row spans="1:6" r="19">
      <c t="s" s="4" r="A19">
        <v>122</v>
      </c>
      <c t="n" s="6" r="B19">
        <v>831103</v>
      </c>
      <c t="n" s="6" r="C19">
        <v>6296110</v>
      </c>
    </row>
    <row spans="1:6" r="20">
      <c t="s" s="4" r="A20">
        <v>123</v>
      </c>
      <c t="n" s="7" r="B20">
        <v>8311</v>
      </c>
      <c t="n" s="7" r="C20">
        <v>62961</v>
      </c>
      <c t="n" s="7" r="D20">
        <v>80595120</v>
      </c>
      <c t="n" s="7" r="E20">
        <v>-73152271</v>
      </c>
      <c t="n" s="7" r="F20">
        <v>75141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81</v>
      </c>
    </row>
    <row spans="1:3" r="3">
      <c t="s" s="3" r="A3">
        <v>125</v>
      </c>
    </row>
    <row spans="1:3" r="4">
      <c t="s" s="4" r="A4">
        <v>92</v>
      </c>
      <c t="n" s="7" r="B4">
        <v>-12550493</v>
      </c>
      <c t="n" s="7" r="C4">
        <v>-14123107</v>
      </c>
    </row>
    <row spans="1:3" r="5">
      <c t="s" s="3" r="A5">
        <v>126</v>
      </c>
    </row>
    <row spans="1:3" r="6">
      <c t="s" s="4" r="A6">
        <v>127</v>
      </c>
      <c t="n" s="6" r="B6">
        <v>60058</v>
      </c>
      <c t="n" s="6" r="C6">
        <v>15412</v>
      </c>
    </row>
    <row spans="1:3" r="7">
      <c t="s" s="4" r="A7">
        <v>121</v>
      </c>
      <c t="n" s="6" r="B7">
        <v>3459992</v>
      </c>
      <c t="n" s="6" r="C7">
        <v>2966603</v>
      </c>
    </row>
    <row spans="1:3" r="8">
      <c t="s" s="4" r="A8">
        <v>128</v>
      </c>
      <c t="n" s="6" r="B8">
        <v>0</v>
      </c>
      <c t="n" s="6" r="C8">
        <v>-19807</v>
      </c>
    </row>
    <row spans="1:3" r="9">
      <c t="s" s="4" r="A9">
        <v>129</v>
      </c>
      <c t="n" s="6" r="B9">
        <v>164000</v>
      </c>
      <c t="n" s="6" r="C9">
        <v>1958450</v>
      </c>
    </row>
    <row spans="1:3" r="10">
      <c t="s" s="4" r="A10">
        <v>130</v>
      </c>
      <c t="n" s="6" r="B10">
        <v>337151</v>
      </c>
      <c t="n" s="6" r="C10">
        <v>0</v>
      </c>
    </row>
    <row spans="1:3" r="11">
      <c t="s" s="3" r="A11">
        <v>131</v>
      </c>
    </row>
    <row spans="1:3" r="12">
      <c t="s" s="4" r="A12">
        <v>132</v>
      </c>
      <c t="n" s="6" r="B12">
        <v>757562</v>
      </c>
      <c t="n" s="6" r="C12">
        <v>-48974</v>
      </c>
    </row>
    <row spans="1:3" r="13">
      <c t="s" s="4" r="A13">
        <v>133</v>
      </c>
      <c t="n" s="6" r="B13">
        <v>0</v>
      </c>
      <c t="n" s="6" r="C13">
        <v>2275</v>
      </c>
    </row>
    <row spans="1:3" r="14">
      <c t="s" s="4" r="A14">
        <v>134</v>
      </c>
      <c t="n" s="6" r="B14">
        <v>122522</v>
      </c>
      <c t="n" s="6" r="C14">
        <v>-191619</v>
      </c>
    </row>
    <row spans="1:3" r="15">
      <c t="s" s="4" r="A15">
        <v>42</v>
      </c>
      <c t="n" s="6" r="B15">
        <v>-2476130</v>
      </c>
      <c t="n" s="6" r="C15">
        <v>749258</v>
      </c>
    </row>
    <row spans="1:3" r="16">
      <c t="s" s="4" r="A16">
        <v>44</v>
      </c>
      <c t="n" s="6" r="B16">
        <v>275105</v>
      </c>
      <c t="n" s="6" r="C16">
        <v>-120913</v>
      </c>
    </row>
    <row spans="1:3" r="17">
      <c t="s" s="4" r="A17">
        <v>43</v>
      </c>
      <c t="n" s="6" r="B17">
        <v>77437</v>
      </c>
      <c t="n" s="6" r="C17">
        <v>258732</v>
      </c>
    </row>
    <row spans="1:3" r="18">
      <c t="s" s="4" r="A18">
        <v>47</v>
      </c>
      <c t="n" s="6" r="B18">
        <v>150487</v>
      </c>
      <c t="n" s="6" r="C18">
        <v>636358</v>
      </c>
    </row>
    <row spans="1:3" r="19">
      <c t="s" s="4" r="A19">
        <v>135</v>
      </c>
      <c t="n" s="6" r="B19">
        <v>-9622309</v>
      </c>
      <c t="n" s="6" r="C19">
        <v>-7917332</v>
      </c>
    </row>
    <row spans="1:3" r="20">
      <c t="s" s="3" r="A20">
        <v>136</v>
      </c>
    </row>
    <row spans="1:3" r="21">
      <c t="s" s="4" r="A21">
        <v>137</v>
      </c>
      <c t="n" s="6" r="B21">
        <v>-412498</v>
      </c>
      <c t="n" s="6" r="C21">
        <v>-68279</v>
      </c>
    </row>
    <row spans="1:3" r="22">
      <c t="s" s="4" r="A22">
        <v>138</v>
      </c>
      <c t="n" s="6" r="B22">
        <v>-412498</v>
      </c>
      <c t="n" s="6" r="C22">
        <v>-68279</v>
      </c>
    </row>
    <row spans="1:3" r="23">
      <c t="s" s="3" r="A23">
        <v>139</v>
      </c>
    </row>
    <row spans="1:3" r="24">
      <c t="s" s="4" r="A24">
        <v>140</v>
      </c>
      <c t="n" s="6" r="B24">
        <v>4610324</v>
      </c>
      <c t="n" s="6" r="C24">
        <v>0</v>
      </c>
    </row>
    <row spans="1:3" r="25">
      <c t="s" s="4" r="A25">
        <v>141</v>
      </c>
      <c t="n" s="6" r="B25">
        <v>8572343</v>
      </c>
      <c t="n" s="6" r="C25">
        <v>11046348</v>
      </c>
    </row>
    <row spans="1:3" r="26">
      <c t="s" s="4" r="A26">
        <v>142</v>
      </c>
      <c t="n" s="6" r="B26">
        <v>0</v>
      </c>
      <c t="n" s="6" r="C26">
        <v>800</v>
      </c>
    </row>
    <row spans="1:3" r="27">
      <c t="s" s="4" r="A27">
        <v>143</v>
      </c>
      <c t="n" s="6" r="B27">
        <v>-106405</v>
      </c>
      <c t="n" s="6" r="C27">
        <v>0</v>
      </c>
    </row>
    <row spans="1:3" r="28">
      <c t="s" s="4" r="A28">
        <v>144</v>
      </c>
      <c t="n" s="6" r="B28">
        <v>-6504</v>
      </c>
      <c t="n" s="6" r="C28">
        <v>0</v>
      </c>
    </row>
    <row spans="1:3" r="29">
      <c t="s" s="4" r="A29">
        <v>145</v>
      </c>
      <c t="n" s="6" r="B29">
        <v>-177823</v>
      </c>
      <c t="n" s="6" r="C29">
        <v>0</v>
      </c>
    </row>
    <row spans="1:3" r="30">
      <c t="s" s="4" r="A30">
        <v>146</v>
      </c>
      <c t="n" s="6" r="B30">
        <v>12891935</v>
      </c>
      <c t="n" s="6" r="C30">
        <v>11047148</v>
      </c>
    </row>
    <row spans="1:3" r="31">
      <c t="s" s="4" r="A31">
        <v>147</v>
      </c>
      <c t="n" s="6" r="B31">
        <v>2857128</v>
      </c>
      <c t="n" s="6" r="C31">
        <v>3061537</v>
      </c>
    </row>
    <row spans="1:3" r="32">
      <c t="s" s="4" r="A32">
        <v>148</v>
      </c>
      <c t="n" s="6" r="B32">
        <v>4084085</v>
      </c>
      <c t="n" s="6" r="C32">
        <v>1477143</v>
      </c>
    </row>
    <row spans="1:3" r="33">
      <c t="s" s="4" r="A33">
        <v>149</v>
      </c>
      <c t="n" s="6" r="B33">
        <v>6941213</v>
      </c>
      <c t="n" s="6" r="C33">
        <v>4538680</v>
      </c>
    </row>
    <row spans="1:3" r="34">
      <c t="s" s="3" r="A34">
        <v>150</v>
      </c>
    </row>
    <row spans="1:3" r="35">
      <c t="s" s="4" r="A35">
        <v>151</v>
      </c>
      <c t="n" s="6" r="B35">
        <v>24626</v>
      </c>
      <c t="n" s="6" r="C35">
        <v>1600</v>
      </c>
    </row>
    <row spans="1:3" r="36">
      <c t="s" s="3" r="A36">
        <v>152</v>
      </c>
    </row>
    <row spans="1:3" r="37">
      <c t="s" s="4" r="A37">
        <v>153</v>
      </c>
      <c t="n" s="6" r="B37">
        <v>95656</v>
      </c>
      <c t="n" s="6" r="C37">
        <v>0</v>
      </c>
    </row>
    <row spans="1:3" r="38">
      <c t="s" s="4" r="A38">
        <v>154</v>
      </c>
      <c t="n" s="6" r="B38">
        <v>0</v>
      </c>
      <c t="n" s="6" r="C38">
        <v>17852921</v>
      </c>
    </row>
    <row spans="1:3" r="39">
      <c t="s" s="4" r="A39">
        <v>155</v>
      </c>
      <c t="n" s="6" r="B39">
        <v>82006</v>
      </c>
      <c t="s" s="4" r="C39">
        <v>58</v>
      </c>
    </row>
    <row spans="1:3" r="40">
      <c t="s" s="4" r="A40">
        <v>156</v>
      </c>
      <c t="n" s="6" r="B40">
        <v>0</v>
      </c>
      <c t="n" s="6" r="C40">
        <v>93234</v>
      </c>
    </row>
    <row spans="1:3" r="41">
      <c t="s" s="4" r="A41">
        <v>157</v>
      </c>
      <c t="n" s="6" r="B41">
        <v>0</v>
      </c>
      <c t="n" s="6" r="C41">
        <v>162968</v>
      </c>
    </row>
    <row spans="1:3" r="42">
      <c t="s" s="4" r="A42">
        <v>158</v>
      </c>
      <c t="n" s="6" r="B42">
        <v>0</v>
      </c>
      <c t="n" s="6" r="C42">
        <v>966</v>
      </c>
    </row>
    <row spans="1:3" r="43">
      <c t="s" s="4" r="A43">
        <v>159</v>
      </c>
      <c t="n" s="6" r="B43">
        <v>0</v>
      </c>
      <c t="n" s="6" r="C43">
        <v>160380</v>
      </c>
    </row>
    <row spans="1:3" r="44">
      <c t="s" s="4" r="A44">
        <v>160</v>
      </c>
      <c t="n" s="6" r="B44">
        <v>0</v>
      </c>
      <c t="n" s="6" r="C44">
        <v>13111280</v>
      </c>
    </row>
    <row spans="1:3" r="45">
      <c t="s" s="4" r="A45">
        <v>161</v>
      </c>
      <c t="n" s="6" r="B45">
        <v>7974</v>
      </c>
      <c t="n" s="6" r="C45">
        <v>467</v>
      </c>
    </row>
    <row spans="1:3" r="46">
      <c t="s" s="4" r="A46">
        <v>162</v>
      </c>
      <c t="n" s="6" r="B46">
        <v>0</v>
      </c>
      <c t="n" s="6" r="C46">
        <v>10451784</v>
      </c>
    </row>
    <row spans="1:3" r="47">
      <c t="s" s="4" r="A47">
        <v>163</v>
      </c>
      <c t="n" s="6" r="B47">
        <v>607338</v>
      </c>
      <c t="n" s="6" r="C47">
        <v>0</v>
      </c>
    </row>
    <row spans="1:3" r="48">
      <c t="s" s="4" r="A48">
        <v>164</v>
      </c>
      <c t="n" s="6" r="B48">
        <v>0</v>
      </c>
      <c t="n" s="6" r="C48">
        <v>12198</v>
      </c>
    </row>
    <row spans="1:3" r="49">
      <c t="s" s="4" r="A49">
        <v>165</v>
      </c>
      <c t="n" s="6" r="B49">
        <v>0</v>
      </c>
      <c t="n" s="6" r="C49">
        <v>72656</v>
      </c>
    </row>
    <row spans="1:3" r="50">
      <c t="s" s="4" r="A50">
        <v>166</v>
      </c>
      <c t="n" s="7" r="B50">
        <v>2500</v>
      </c>
      <c t="n" s="7" r="C50">
        <v>5866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68</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 and Going Concern</vt:lpstr>
      <vt:lpstr>Cash and Cash Equivalents</vt:lpstr>
      <vt:lpstr>Fair value of financial instrum</vt:lpstr>
      <vt:lpstr>Convertible Preferred Stock, Co</vt:lpstr>
      <vt:lpstr>Notes Payable</vt:lpstr>
      <vt:lpstr>Related Party Transactions</vt:lpstr>
      <vt:lpstr>Stock-based Activity</vt:lpstr>
      <vt:lpstr>Net Loss per Share</vt:lpstr>
      <vt:lpstr>Contracts and Agreements</vt:lpstr>
      <vt:lpstr>Commitments and contingencies</vt:lpstr>
      <vt:lpstr>Basis of Presentation (Policies</vt:lpstr>
      <vt:lpstr>Notes Payable (Tables)</vt:lpstr>
      <vt:lpstr>Stock-based Activity (Tables)</vt:lpstr>
      <vt:lpstr>Net Loss per Share (Tables)</vt:lpstr>
      <vt:lpstr>Commitments and contingencies (</vt:lpstr>
      <vt:lpstr>Basis of Presentation (Details </vt:lpstr>
      <vt:lpstr>Liquidity and Going Concern (De</vt:lpstr>
      <vt:lpstr>Convertible Preferred Stock, 25</vt:lpstr>
      <vt:lpstr>Notes Payable (Details)</vt:lpstr>
      <vt:lpstr>Notes Payable (Details Narrativ</vt:lpstr>
      <vt:lpstr>Stock-based Activity (Details)</vt:lpstr>
      <vt:lpstr>Stock-based Activity (Details 1</vt:lpstr>
      <vt:lpstr>Stock-based Activity (Details 2</vt:lpstr>
      <vt:lpstr>Stock-based Activity (Details 3</vt:lpstr>
      <vt:lpstr>Stock-based Activity (Details N</vt:lpstr>
      <vt:lpstr>Net Loss per Share (Details)</vt:lpstr>
      <vt:lpstr>Contracts and Agreements (Detai</vt:lpstr>
      <vt:lpstr>Commitments and contingencies35</vt:lpstr>
      <vt:lpstr>Commitments and contingencies36</vt:lpstr>
      <vt:lpstr>Commitments and contingencies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1:46Z</dcterms:created>
  <dcterms:modified xmlns:dcterms="http://purl.org/dc/terms/" xmlns:xsi="http://www.w3.org/2001/XMLSchema-instance" xsi:type="dcterms:W3CDTF">2016-11-07T17:31:46Z</dcterms:modified>
  <dc:title xmlns:dc="http://purl.org/dc/elements/1.1/">Untitled</dc:title>
  <dc:description xmlns:dc="http://purl.org/dc/elements/1.1/"/>
  <dc:subject xmlns:dc="http://purl.org/dc/elements/1.1/"/>
  <cp:keywords/>
  <cp:category/>
</cp:coreProperties>
</file>